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Agreement" sheetId="15" state="visible" r:id="rId15"/>
    <sheet xmlns:r="http://schemas.openxmlformats.org/officeDocument/2006/relationships" name="Other Income" sheetId="16" state="visible" r:id="rId16"/>
    <sheet xmlns:r="http://schemas.openxmlformats.org/officeDocument/2006/relationships" name="401(K)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 of Risk" sheetId="20" state="visible" r:id="rId20"/>
    <sheet xmlns:r="http://schemas.openxmlformats.org/officeDocument/2006/relationships" name="Restructuring" sheetId="21" state="visible" r:id="rId21"/>
    <sheet xmlns:r="http://schemas.openxmlformats.org/officeDocument/2006/relationships" name="Discontinued Operations" sheetId="22" state="visible" r:id="rId22"/>
    <sheet xmlns:r="http://schemas.openxmlformats.org/officeDocument/2006/relationships" name="Quarterly Results"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Earnings (Loss) Per Share" sheetId="26" state="visible" r:id="rId26"/>
    <sheet xmlns:r="http://schemas.openxmlformats.org/officeDocument/2006/relationships" name="Subsequent Events" sheetId="27" state="visible" r:id="rId27"/>
    <sheet xmlns:r="http://schemas.openxmlformats.org/officeDocument/2006/relationships" name="Valuation Accou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Other Incom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Concentration of Risk (Tables)" sheetId="38" state="visible" r:id="rId38"/>
    <sheet xmlns:r="http://schemas.openxmlformats.org/officeDocument/2006/relationships" name="Discontinued Operations (Tables" sheetId="39" state="visible" r:id="rId39"/>
    <sheet xmlns:r="http://schemas.openxmlformats.org/officeDocument/2006/relationships" name="Quarterly Results (Tables)" sheetId="40" state="visible" r:id="rId40"/>
    <sheet xmlns:r="http://schemas.openxmlformats.org/officeDocument/2006/relationships" name="Stock-Based Compensation (Table" sheetId="41" state="visible" r:id="rId41"/>
    <sheet xmlns:r="http://schemas.openxmlformats.org/officeDocument/2006/relationships" name="Earnings (Loss) Per Share (Tabl"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ntories  - Components of In" sheetId="45" state="visible" r:id="rId45"/>
    <sheet xmlns:r="http://schemas.openxmlformats.org/officeDocument/2006/relationships" name="Inventories  - Textual (Details" sheetId="46" state="visible" r:id="rId46"/>
    <sheet xmlns:r="http://schemas.openxmlformats.org/officeDocument/2006/relationships" name="Property and Equipment  - Compo" sheetId="47" state="visible" r:id="rId47"/>
    <sheet xmlns:r="http://schemas.openxmlformats.org/officeDocument/2006/relationships" name="Property and Equipment  - Textu" sheetId="48" state="visible" r:id="rId48"/>
    <sheet xmlns:r="http://schemas.openxmlformats.org/officeDocument/2006/relationships" name="Intangible Assets  - Net (Detai" sheetId="49" state="visible" r:id="rId49"/>
    <sheet xmlns:r="http://schemas.openxmlformats.org/officeDocument/2006/relationships" name="Intangible Assets  - Textual (D" sheetId="50" state="visible" r:id="rId50"/>
    <sheet xmlns:r="http://schemas.openxmlformats.org/officeDocument/2006/relationships" name="Accrued Expenses  - Components " sheetId="51" state="visible" r:id="rId51"/>
    <sheet xmlns:r="http://schemas.openxmlformats.org/officeDocument/2006/relationships" name="Debt Agreement (Details)" sheetId="52" state="visible" r:id="rId52"/>
    <sheet xmlns:r="http://schemas.openxmlformats.org/officeDocument/2006/relationships" name="Other Income (Details)" sheetId="53" state="visible" r:id="rId53"/>
    <sheet xmlns:r="http://schemas.openxmlformats.org/officeDocument/2006/relationships" name="401(K) Plan (Details)" sheetId="54" state="visible" r:id="rId54"/>
    <sheet xmlns:r="http://schemas.openxmlformats.org/officeDocument/2006/relationships" name="Income Taxes  - Textuals (Detai" sheetId="55" state="visible" r:id="rId55"/>
    <sheet xmlns:r="http://schemas.openxmlformats.org/officeDocument/2006/relationships" name="Income Taxes  - Temporary Diffe" sheetId="56" state="visible" r:id="rId56"/>
    <sheet xmlns:r="http://schemas.openxmlformats.org/officeDocument/2006/relationships" name="Income Taxes  - Expenses (Detai" sheetId="57" state="visible" r:id="rId57"/>
    <sheet xmlns:r="http://schemas.openxmlformats.org/officeDocument/2006/relationships" name="Income Taxes  - Prepaid (Detail" sheetId="58" state="visible" r:id="rId58"/>
    <sheet xmlns:r="http://schemas.openxmlformats.org/officeDocument/2006/relationships" name="Income Taxes  - Income Tax Paya" sheetId="59" state="visible" r:id="rId59"/>
    <sheet xmlns:r="http://schemas.openxmlformats.org/officeDocument/2006/relationships" name="Income Taxes  - Rate Reconcilia"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ncentration of Risk  - Summar" sheetId="63" state="visible" r:id="rId63"/>
    <sheet xmlns:r="http://schemas.openxmlformats.org/officeDocument/2006/relationships" name="Concentration of Risk  - Summ64" sheetId="64" state="visible" r:id="rId64"/>
    <sheet xmlns:r="http://schemas.openxmlformats.org/officeDocument/2006/relationships" name="Restructuring (Details)" sheetId="65" state="visible" r:id="rId65"/>
    <sheet xmlns:r="http://schemas.openxmlformats.org/officeDocument/2006/relationships" name="Discontinued Operations (Detail" sheetId="66" state="visible" r:id="rId66"/>
    <sheet xmlns:r="http://schemas.openxmlformats.org/officeDocument/2006/relationships" name="Quarterly Results (Details)" sheetId="67" state="visible" r:id="rId67"/>
    <sheet xmlns:r="http://schemas.openxmlformats.org/officeDocument/2006/relationships" name="Stock-Based Compensation (Detai" sheetId="68" state="visible" r:id="rId68"/>
    <sheet xmlns:r="http://schemas.openxmlformats.org/officeDocument/2006/relationships" name="Stock-Based Compensation - Valu" sheetId="69" state="visible" r:id="rId69"/>
    <sheet xmlns:r="http://schemas.openxmlformats.org/officeDocument/2006/relationships" name="Stock-Based Compensation - Opti" sheetId="70" state="visible" r:id="rId70"/>
    <sheet xmlns:r="http://schemas.openxmlformats.org/officeDocument/2006/relationships" name="Stock-Based Compensation - Futu" sheetId="71" state="visible" r:id="rId71"/>
    <sheet xmlns:r="http://schemas.openxmlformats.org/officeDocument/2006/relationships" name="Stock-Based Compensation - Shar" sheetId="72" state="visible" r:id="rId72"/>
    <sheet xmlns:r="http://schemas.openxmlformats.org/officeDocument/2006/relationships" name="Related Party Transactions (Det" sheetId="73" state="visible" r:id="rId73"/>
    <sheet xmlns:r="http://schemas.openxmlformats.org/officeDocument/2006/relationships" name="Earnings (Loss) Per Share (Deta" sheetId="74" state="visible" r:id="rId74"/>
    <sheet xmlns:r="http://schemas.openxmlformats.org/officeDocument/2006/relationships" name="Subsequent Events (Details)" sheetId="75" state="visible" r:id="rId75"/>
    <sheet xmlns:r="http://schemas.openxmlformats.org/officeDocument/2006/relationships" name="Valuation Accounts (Details)" sheetId="76" state="visible" r:id="rId76"/>
  </sheets>
  <definedNames/>
  <calcPr calcId="124519" fullCalcOnLoad="1"/>
</workbook>
</file>

<file path=xl/sharedStrings.xml><?xml version="1.0" encoding="utf-8"?>
<sst xmlns="http://schemas.openxmlformats.org/spreadsheetml/2006/main" uniqueCount="793">
  <si>
    <t>Document and Entity Information - USD ($)</t>
  </si>
  <si>
    <t>12 Months Ended</t>
  </si>
  <si>
    <t>Nov. 30, 2016</t>
  </si>
  <si>
    <t>Feb. 15, 2017</t>
  </si>
  <si>
    <t>May 31, 2016</t>
  </si>
  <si>
    <t>Entity Registrant Name</t>
  </si>
  <si>
    <t>CCA INDUSTRIES INC</t>
  </si>
  <si>
    <t>Entity Central Index Key</t>
  </si>
  <si>
    <t>Current Fiscal Year End Date</t>
  </si>
  <si>
    <t>--11-30</t>
  </si>
  <si>
    <t>Entity Filer Category</t>
  </si>
  <si>
    <t>Smaller Reporting Company</t>
  </si>
  <si>
    <t>Document Type</t>
  </si>
  <si>
    <t>10-K</t>
  </si>
  <si>
    <t>Document Period End Date</t>
  </si>
  <si>
    <t>Nov. 30,
		2016</t>
  </si>
  <si>
    <t>Document Fiscal Year Focus</t>
  </si>
  <si>
    <t>Document Fiscal Period Focus</t>
  </si>
  <si>
    <t>FY</t>
  </si>
  <si>
    <t>Trading Symbol</t>
  </si>
  <si>
    <t>CAW</t>
  </si>
  <si>
    <t>Amendment Flag</t>
  </si>
  <si>
    <t>false</t>
  </si>
  <si>
    <t>Entity Well-known Seasoned Issuer</t>
  </si>
  <si>
    <t>No</t>
  </si>
  <si>
    <t>Entity Voluntary Filers</t>
  </si>
  <si>
    <t>Entity Current Reporting Status</t>
  </si>
  <si>
    <t>Yes</t>
  </si>
  <si>
    <t>Entity Public Float</t>
  </si>
  <si>
    <t>Common stock</t>
  </si>
  <si>
    <t>Entity Common Stock, Shares Outstanding</t>
  </si>
  <si>
    <t>Common Class A</t>
  </si>
  <si>
    <t>Consolidated Balance Sheets - USD ($)</t>
  </si>
  <si>
    <t>Nov. 30, 2015</t>
  </si>
  <si>
    <t>Current assets:</t>
  </si>
  <si>
    <t>Cash &amp; cash equivalents</t>
  </si>
  <si>
    <t>Accounts receivable, net of allowances of $957,029 and $912,688, respectively</t>
  </si>
  <si>
    <t>Inventories, net of reserve for inventory obsolescence of $500,156 and $821,259, respectively</t>
  </si>
  <si>
    <t>Prepaid expenses and sundry receivables</t>
  </si>
  <si>
    <t>Prepaid and refundable income taxes</t>
  </si>
  <si>
    <t>Deferred income taxes</t>
  </si>
  <si>
    <t>Total Current Assets</t>
  </si>
  <si>
    <t>Property and equipment, net of accumulated depreciation</t>
  </si>
  <si>
    <t>Intangible assets, net of accumulated amortization</t>
  </si>
  <si>
    <t>Deferred financing fees, net of accumulated amortization</t>
  </si>
  <si>
    <t>Other</t>
  </si>
  <si>
    <t>Total Assets</t>
  </si>
  <si>
    <t>Current Liabilities:</t>
  </si>
  <si>
    <t>Accounts payable &amp; accrued liabilities</t>
  </si>
  <si>
    <t>Capitalized lease obligations - current portion</t>
  </si>
  <si>
    <t>Income tax payable</t>
  </si>
  <si>
    <t>Line of credit</t>
  </si>
  <si>
    <t>Line of credit - related party</t>
  </si>
  <si>
    <t>Term loan - related party</t>
  </si>
  <si>
    <t>Total Current Liabilities</t>
  </si>
  <si>
    <t>Long-term accrued liabilities</t>
  </si>
  <si>
    <t>Capitalized lease obligations</t>
  </si>
  <si>
    <t>Long term- other</t>
  </si>
  <si>
    <t>Total Liabilities</t>
  </si>
  <si>
    <t>Shareholders' Equity:</t>
  </si>
  <si>
    <t>Preferred stock, $1.00 par, authorized 20,000,000 none issued</t>
  </si>
  <si>
    <t>Additional paid-in capital</t>
  </si>
  <si>
    <t>Retained earnings</t>
  </si>
  <si>
    <t>Total Shareholders' Equity</t>
  </si>
  <si>
    <t>Total Liabilities and Shareholders' Equity</t>
  </si>
  <si>
    <t>Common stock, $.01 par, authorized 15,000,000 shares, issued and outstanding 6,038,982 and 6,038,982 shares, respectively</t>
  </si>
  <si>
    <t>Common Stock, Value, Issued</t>
  </si>
  <si>
    <t>Class A common stock, $.01 par, authorized 5,000,000 shares, issued and outstanding 967,702 and 967,702 shares, respectively</t>
  </si>
  <si>
    <t>Consolidated Balance Sheets (Parenthetical) - USD ($)</t>
  </si>
  <si>
    <t>Allowance for doubtful accounts</t>
  </si>
  <si>
    <t>Reserve for inventory obsolescenc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Operations - USD ($)</t>
  </si>
  <si>
    <t>Nov. 30, 2014</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expense (recovery)</t>
  </si>
  <si>
    <t>Interest expense - related party</t>
  </si>
  <si>
    <t>Interest expense</t>
  </si>
  <si>
    <t>Total Costs and Expenses before Restructuring</t>
  </si>
  <si>
    <t>Restructuring Cost</t>
  </si>
  <si>
    <t>Income (Loss) before provision for (benefit from) Income Taxes</t>
  </si>
  <si>
    <t>Provision for (benefit from) Income Taxes</t>
  </si>
  <si>
    <t>Income (Loss) from Continuing Operations</t>
  </si>
  <si>
    <t>Discontinued Operations</t>
  </si>
  <si>
    <t>(Loss) Income from discontinued operations</t>
  </si>
  <si>
    <t>(Benefit from) Provision for Income Taxes</t>
  </si>
  <si>
    <t>(Loss) income from Discontinued Operations</t>
  </si>
  <si>
    <t>Net income (loss)</t>
  </si>
  <si>
    <t>Net Income (Loss) per Share: Basic</t>
  </si>
  <si>
    <t>Continuing Operations (usd per share)</t>
  </si>
  <si>
    <t>Discontinued Operations (usd per share)</t>
  </si>
  <si>
    <t>Net income (loss) per share (usd per share)</t>
  </si>
  <si>
    <t>Net Income (Loss) per Share: Diluted</t>
  </si>
  <si>
    <t>Weighted Average Shares Outstanding:</t>
  </si>
  <si>
    <t>Basic (shares)</t>
  </si>
  <si>
    <t>Diluted (shares)</t>
  </si>
  <si>
    <t>Consolidated Statements of Comprehensive Income (Loss) - USD ($)</t>
  </si>
  <si>
    <t>Statement of Comprehensive Income [Abstract]</t>
  </si>
  <si>
    <t>(Loss) Income from Discontinuing Operations</t>
  </si>
  <si>
    <t>Other Comprehensive (Loss) Income Unrealized Gain (Loss) on Securities:</t>
  </si>
  <si>
    <t>Unrealized holding gain arising during the period, net of tax</t>
  </si>
  <si>
    <t>Less: reclassification adjustment for (gain) included in net income (loss), net of tax</t>
  </si>
  <si>
    <t>Comprehensive Income (Loss) (Note 2)</t>
  </si>
  <si>
    <t>Consolidated Statements of Comprehensive (Loss) Income (Parenthetical) - USD ($)</t>
  </si>
  <si>
    <t>Unrealized holding gain (loss) on securities arising during period, tax</t>
  </si>
  <si>
    <t>Reclassification adjustment for write-down of securities included in net income, tax</t>
  </si>
  <si>
    <t>Consolidated Statement of Stockholders' Equity - USD ($)</t>
  </si>
  <si>
    <t>Total</t>
  </si>
  <si>
    <t>Additional Paid-in Capital</t>
  </si>
  <si>
    <t>Retained Earnings</t>
  </si>
  <si>
    <t>Unrealized Gain (Loss) on Marketable Securities</t>
  </si>
  <si>
    <t>Total Shareholders' Equity Balance Beginning at Nov. 30, 2013</t>
  </si>
  <si>
    <t>Common stock (shares) at Nov. 30, 2013</t>
  </si>
  <si>
    <t>Increase (Decrease) in Stockholders' Equity [Roll Forward]</t>
  </si>
  <si>
    <t>Net Income (Loss)</t>
  </si>
  <si>
    <t>Deferred compensation</t>
  </si>
  <si>
    <t>Unrealized gain on marketable securities, net of tax</t>
  </si>
  <si>
    <t>Warrant issuance</t>
  </si>
  <si>
    <t>Total Shareholders' Equity Balance Ending at Nov. 30, 2014</t>
  </si>
  <si>
    <t>Common stock (shares) at Nov. 30, 2014</t>
  </si>
  <si>
    <t>Total Shareholders' Equity Balance Ending at Nov. 30, 2015</t>
  </si>
  <si>
    <t>Common stock (shares) at Nov. 30, 2015</t>
  </si>
  <si>
    <t>Total Shareholders' Equity Balance Ending at Nov. 30, 2016</t>
  </si>
  <si>
    <t>Common stock (shares) at Nov. 30, 2016</t>
  </si>
  <si>
    <t>Consolidated Statements of Cash Flows - USD ($)</t>
  </si>
  <si>
    <t>Cash Flows from Operating Activities:</t>
  </si>
  <si>
    <t>Adjustments to reconcile net income (loss) to cash provided by (used in) operating activities:</t>
  </si>
  <si>
    <t>Depreciation and amortization</t>
  </si>
  <si>
    <t>Provision for bad debt</t>
  </si>
  <si>
    <t>(Gain) on sale of securities</t>
  </si>
  <si>
    <t>Loss on disposal or sale of property, plant and equipment</t>
  </si>
  <si>
    <t>Loss on write off of intangibles</t>
  </si>
  <si>
    <t>Debt discount amortization - related party</t>
  </si>
  <si>
    <t>Deferred financing fees amortization - related party</t>
  </si>
  <si>
    <t>Deferred financing fees amortization</t>
  </si>
  <si>
    <t>Change in Operating Assets &amp; Liabilities:</t>
  </si>
  <si>
    <t>(Increase) decrease in accounts receivable</t>
  </si>
  <si>
    <t>Decrease in inventory</t>
  </si>
  <si>
    <t>Decrease (increase) in prepaid expenses and other receivables</t>
  </si>
  <si>
    <t>Decrease in prepaid income and refundable income tax</t>
  </si>
  <si>
    <t>(Increase) decrease in other assets</t>
  </si>
  <si>
    <t>(Decrease) increase in accounts payable and accrued liabilities</t>
  </si>
  <si>
    <t>(Decrease) in long-term liabilities</t>
  </si>
  <si>
    <t>Increase in other liabilities</t>
  </si>
  <si>
    <t>Increase in income taxes payable</t>
  </si>
  <si>
    <t>Net Cash Provided by (Used in) Operating Activities</t>
  </si>
  <si>
    <t>Cash Flows from Investing Activities:</t>
  </si>
  <si>
    <t>Acquisition of property, plant and equipment</t>
  </si>
  <si>
    <t>Proceeds from sale of property, plant and equipment</t>
  </si>
  <si>
    <t>Proceeds from sale and maturity of investments</t>
  </si>
  <si>
    <t>Net Cash (Used in) Provided by Investing Activities</t>
  </si>
  <si>
    <t>Cash Flows from Financing Activities:</t>
  </si>
  <si>
    <t>Proceeds from line of credit</t>
  </si>
  <si>
    <t>(Repayments of) Proceeds from line of credit - related party</t>
  </si>
  <si>
    <t>Payments of deferred finance charges</t>
  </si>
  <si>
    <t>(Repayments of) Proceeds from term loan - related party</t>
  </si>
  <si>
    <t>Payments for capital lease obligations</t>
  </si>
  <si>
    <t>Net Cash (Used in) Provided by Financing Activities</t>
  </si>
  <si>
    <t>Net (Decrease) Increase in Cash</t>
  </si>
  <si>
    <t>Cash and Cash Equivalents at Beginning of Period</t>
  </si>
  <si>
    <t>Cash and Cash Equivalents at End of Period</t>
  </si>
  <si>
    <t>Cash paid during the period for:</t>
  </si>
  <si>
    <t>Interest</t>
  </si>
  <si>
    <t>Income taxes</t>
  </si>
  <si>
    <t>Schedule of Non Cash Financing Activities:</t>
  </si>
  <si>
    <t>Warrants issued in connection with related party financing</t>
  </si>
  <si>
    <t>Organization and Description of Business</t>
  </si>
  <si>
    <t>Organization, Consolidation and Presentation of Financial Statements [Abstract]</t>
  </si>
  <si>
    <t>ORGANIZATION AND DESCRIPTION OF BUSINESS</t>
  </si>
  <si>
    <t>ORGANIZATION AND DESCRIPTION OF BUSINESS CCA Industries, Inc. (“CCA”) was incorporated in the State of Delaware on March 25, 1983. CCA is doing business as Core Care America. CCA manufactures and distributes health and beauty aid products.</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CCA and its wholly-owned subsidiaries (collectively the “Company”). All significant inter-company accounts and transactions have been eliminated. Estimates and Assumptions: 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 Comprehensive Income (Loss): Comprehensive income (loss) includes changes in equity that are excluded from the consolidated statements of operations and are recorded directly into a separate section of consolidated statements of comprehensive income (loss). Cash and Cash Equivalents: The Company considers all highly liquid instruments purchased with an original maturity of three months or less to be cash equivalents. Accounts Receivable: Accounts receivable consist of trade receivables recorded at original invoice amount, less an estimated allowance for uncollectible amounts. The accounts receivable balance is further reduced by an allowance for cooperative advertising and reserves for returns which are anticipated to be taken as credits against the balances as of November 30, 2016 . The allowances and reserves which are anticipated to be deducted from future invoices are included in accrued liabilities. Trade credit is generally extended on a short term basis; thus trade receivables do not bear interest.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Inventories: 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 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Machinery and equipment 5-7 Years Furniture and fixtures 3-10 Years Tools, dies and masters 3 Years Transportation equipment 5 Years Leasehold improvements Shorter of the asset life or remaining life of the lease (3 years 8 months) 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In the years ended November 30, 2016, November 30, 2015 and November 30, 2014, the Company determined that it would no longer use certain trademarks and recorded charges of $0 , $220,286 and $90,248 , respectively, to write off the related carrying amount which is recorded in selling, general and administrative expenses. Long-Lived Assets: Long-lived assets are assets in which the Company has an economic benefit for longer than twelve months from the date of the financial statements. Long-lived assets include property and equipment, intangible asset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 of operations as part of selling, general and administrative expenses. 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three preceding months, adjusting for returns that can be put back into inventory, and a specific reserve based on customer circumstances.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 As a result of completion of customer post audit reviews, open cooperative advertising that was accrued for in previous years was decreased by $589,167 for the fiscal year ended November 30, 2016 . For fiscal year ended November 30, 2015 and 2014, the reserve for open cooperative advertising was decreased $670,513 and $786,306 , respectively. Sales Incentives: The Company has accounted for certain sales incentives offered to customers by charging them directly to sales as opposed to advertising and promotional expense. These accounting adjustments do not affect net loss. Shipping Costs: The Company’s policy for financial reporting is to charge shipping costs as part of selling, general and administrative expenses as incurred. For the years ended November 30, 2016 , 2015 and 2014 included in selling, general and administrative expenses are shipping costs of $447,410 , $616,367 and $1,012,623 , respectively. Advertising Costs: The Company’s policy for financial reporting is to charge advertising cost to expense as incurred. Advertising, cooperative and promotional expenses for the years ended November 30, 2016 , 2015 and 2014 were $ 1,219,413 , $ 3,524,074 and $6,155,051 , respectively. Research and Development Costs : The Company's policy for financial reporting is to charge research and development costs to expense as incurred. Research and development costs for the years ended November 30, 2016 , 2015 and 2014 were $ 46,382 , $ 75,208 and $458,984 , respectively. 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projections of profits beginning in fiscal 2016. Management expects future profitability based on the outsourcing of many functions, a substantial reduction in personnel and a reduction in other expenses. However profits can be impacted in the future if the Company’s sales decrease. Management also considered that several one-time charges contributed to the loss in fiscal 2015. The portion that management expects to utilize in fiscal 2017 is recorded as a short term asset, and the portion that management expects to utilize in fiscal years subsequent to fiscal 2017 are recorded as a long term asset. The Company previously adopted the provisions of ASC Subtopic 740-10-25, “Uncertain Tax Positions”. Management believes that there were no unrecognized tax benefits, or tax positions that would result in uncertainty regarding the deductions taken, as of November 30, 2016 and November 30, 2015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 Income (Loss) Per Common Share: Basic net income (loss) per share is calculated in accordance with ASC Topic 260, “Earnings Per Share”, which requires using the average number of shares of common stock outstanding during the year. Diluted net income (loss) per share is computed on the basis of the average number of common shares outstanding plus the dilutive effect of any common stock equivalents using the “treasury stock method” and warrants. Common stock equivalents consist of stock options. Stock Options: ASC Topic 718, “Stock Compensation,” requires stock grants to employees to be recognized in the consolidated statement of operations based on their fair values. The Company issued stock options in fiscal 2016, see Note 16 for details. Reclassifications: Certain prior years amounts have been reclassified to conform with the current year’s presentation. Recent Accounting Pronouncements In January, 2015, the Financial Accounting Standards Board ("FASB") issued ASU 2017-04, which is an updated to Topic 350, "Goodwill and Other". The update simplifies the test for goodwill impairment by eliminating a step requiring the determination of the fair value of assets and liabilities at the impairment testing date. The update is effective for fiscal years, and the interim period within those years, beginning after December 15, 2019. Management does not expect that ASU 2017-04 will have a material impact on the Company's results of operations and consolidated financial statements. In February 2016, the Financial Accounting Standards Board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November 30, 2015, the Company reported $2,254,322 of deferred tax as a current asset. It is not expected to have a material impact on the Company's results of operations.</t>
  </si>
  <si>
    <t>Inventories</t>
  </si>
  <si>
    <t>Inventory Disclosure [Abstract]</t>
  </si>
  <si>
    <t>INVENTORIES</t>
  </si>
  <si>
    <t>INVENTORIES The components of inventory consist of the following: November 30, November 30, Raw materials $ 586,372 $ 1,022,516 Finished goods 1,761,111 2,214,286 $ 2,347,483 $ 3,236,802 At November 30, 2016 and November 30, 2015, the Company had a reserve for obsolescence of $500,156 and $821,259</t>
  </si>
  <si>
    <t>Property and Equipment</t>
  </si>
  <si>
    <t>Property, Plant and Equipment [Abstract]</t>
  </si>
  <si>
    <t>PROPERTY AND EQUIPMENT</t>
  </si>
  <si>
    <t>PROPERTY AND EQUIPMENT The components of property and equipment consisted of the following: November 30, November 30, Furniture and equipment 559,971 459,786 Tools, dies and masters 469,652 462,542 Capitalized lease obligations 15,286 15,286 Leasehold improvements 35,017 35,017 $ 1,079,926 $ 972,631 Less: Accumulated depreciation 844,723 767,597 Property and Equipment—Net $ 235,203 $ 205,034 Depreciation expense for the years ended November 30, 2016 , 2015 and 2014 amounted to $ 81,457 , $150,862 and $303,303 , respectively. Due to the Company's move in April 2015 from its facility in East Rutherford, New Jersey to new offices in Ridgefield Park, New Jersey, the Company wrote off $714,138 of leasehold improvements pertaining to the East Rutherford facility in the second quarter of fiscal 2015. In addition, the Company wrote off $146,831</t>
  </si>
  <si>
    <t>Intangible Assets</t>
  </si>
  <si>
    <t>Goodwill and Intangible Assets Disclosure [Abstract]</t>
  </si>
  <si>
    <t>INTANGIBLE ASSETS</t>
  </si>
  <si>
    <t>INTANGIBLE ASSETS Intangible assets consist of owned trademarks and patents for ten product lines. November 30, November 30, Patents and trademarks $ 580,007 $ 580,007 Less: Accumulated amortization 146,229 145,841 Intangible Assets - Net $ 433,778 $ 434,166 Patents are amortized on a straight-line basis over their legal life of 17 years . Trademarks have an indefinite life and are reviewed annually for impairment or more frequently if impairment indicators occur. During the fiscal years ended November 30, 2016 and 2015, the Company wrote off $0 and $220,286 of patents and trademarks, as part of its annual evaluation of patents and trademarks that were no longer in use and did not have any plans for future use. Amortization expense for the fiscal years ended November 30, 2016 , 2015 and 2014 , was $388 , $388 and $17,105 , respectively. Estimated amortization expense for the years ending November 30, 2017, 2018, 2019, 2020 and 2021 are $388 , $388 , $376 , $243 and $243</t>
  </si>
  <si>
    <t>Accrued Expenses</t>
  </si>
  <si>
    <t>Payables and Accruals [Abstract]</t>
  </si>
  <si>
    <t>ACCRUED EXPENSES</t>
  </si>
  <si>
    <t>ACCRUED EXPENSES The following items which exceeded 5% of total current liabilities are included in accrued expenses as of: November 30, November 30, Coop advertising $1,741,402 $1,697,493 Restructuring Costs 925,000 1,256,781 Accrued returns * 407,992 * Less than 5% of total current liabilities The following items which exceeded 5% of total long-term liabilities are included in accrued expenses as of: November 30, November 30, Media advertising * $500,000 Restructuring Costs * 420,000 Sub-lease rent differential 264,126 322,282</t>
  </si>
  <si>
    <t>Debt Agreement</t>
  </si>
  <si>
    <t>Debt Disclosure [Abstract]</t>
  </si>
  <si>
    <t>DEBT AGREEMENT</t>
  </si>
  <si>
    <t xml:space="preserve">DEBT AGREEMENT On December 4, 2015 (the “Closing Date”), CCA Industries, Inc., a Delaware corporation (the “Company”), entered into the Credit and Security Agreement (the “Credit Agreement”) with SCM Specialty Finance Opportunities Funds, L.P., an affiliate of CNH Finance, L.P. The Credit Agreement provides for a line of credit up to a maximum of $5,500,000 (the “Revolving Loan”). The proceeds of the Revolving Loans was used to pay off the Company's existing debt with Capital Preservation Solutions, LLC and for general working capital purposes. Pursuant to the Credit Agreement, all outstanding amounts under the Revolving Loan bear interest at the 30 day LIBOR rate plus 6% per annum (currently in the aggregate, 6.21% per annum), payable monthly in arrears. The Company is also required to pay a monthly unused line fee and collateral management fee. The commitment under the Credit Agreement expires three years after the Closing Date. The Revolving Loan and all other amounts due and owing under the Credit Agreement and related documents are secured by a first priority perfected security interest in, and lien on, substantially all of the assets of the Company. Amounts available for borrowing under the Line of Credit equal the lesser of the Borrowing Base (as defined below), and $5,500,000 , in each case, as the same is reduced by the aggregate principal amount outstanding under the Line of Credit. “Borrowing Base” under the Loan Agreement means, generally, the amount equal to (i) 85% of the Company’s eligible accounts receivable, plus (ii) 65% of the value of eligible inventory, less (iii) certain reserves. The Credit Agreement contains customary representations, warranties and covenants on the part of the Company, including a financial covenant requiring the Company to maintain a fixed charge coverage ratio of no less than 1.0 to 1.0. The Credit Agreement imposes an early termination fee and also provides for events of default, including failure to repay principal and interest when due and failure to perform or violation of the provisions or covenants of the agreement. On the Closing Date, the Company drew $4,100,000 on the Revolving Loan. Of the amount drawn, $3,721,583 was used to pay the principal amount of $3,700,000 and accrued interest of $21,583 due under the Company's Loan Agreement with Capital Preservation Solutions, LLC described below. The balance of the funds drawn were used to pay certain fees and expenses related to entering into the Credit Agreement, with a balance of $46,032 remitted to the Company. On September 5, 2014, the Company entered into a Loan and Security Agreement (the “Agreement”) with Capital Preservation Solutions, LLC (“Capital”) for a $5,000,000 working capital line of credit and a term loan for working capital purposes not to exceed $1,000,000 . The line of credit and term loan had an interest rate of 6% and matured on December 5, 2015. The line of credit and term loan with Capital were paid in full on December 4, 2015 as described above. The advances made under these loan agreements were subject to a borrowing base calculation that included 80% of the eligible accounts receivable plus 50% of the value of the eligible inventory. All amounts outstanding under these agreements were secured by a first priority security interest in all of the assets of the Company. Capital is owned by Lance Funston, the Chairman of the Board and Chief Executive Officer of the Company, who is also the managing partner of Capital Preservation Holdings, LLC, which owns 19,958 shares of the Company's common stock and all of the Class A common stock. Accordingly, the line of credit and term loan are shown on the consolidated balance sheet as from a related party.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value of the Agreement was allocated to the relative fair values of the Loan and Security Agreement and Warrant, resulting in an allocation of value to the Warrant of $1,456,400 , which was recorded on the financial statements as additional paid-in capital as of September 5, 2014, with an asset of $1,213,667 recorded as deferred financing fees and a reduction of Term Loan- Related Party of $242,733 recorded as debt discount. The deferred </t>
  </si>
  <si>
    <t>Other Income</t>
  </si>
  <si>
    <t>Other Income and Expenses [Abstract]</t>
  </si>
  <si>
    <t>OTHER INCOME</t>
  </si>
  <si>
    <t>OTHER INCOME Other income consists of the following: November 30, 2016 2015 2014 Interest income $ 50 $ 307 $ 5,089 Dividend Income — — 13,074 Realized gain (loss) on sale of securities — — 347,490 Royalty income 12,000 12,000 12,230 Miscellaneous 6,460 23,298 80,363 Total Other income $ 18,510 $ 35,605 $ 458,246</t>
  </si>
  <si>
    <t>401(K) Plan</t>
  </si>
  <si>
    <t>Compensation and Retirement Disclosure [Abstract]</t>
  </si>
  <si>
    <t>401(K) PLAN</t>
  </si>
  <si>
    <t>401(K) PLAN The Company has a 401(K) Profit Sharing Plan for its employees. The plan requires six months of service. Employees must be 21 years or older to participate. Employees may make salary reduction contributions up to 25% of compensation not to exceed the federal government limits. The Plan allows for the Company to make discretionary contributions. For fiscal years 2016 , 2015 and 2014</t>
  </si>
  <si>
    <t>Income Taxes</t>
  </si>
  <si>
    <t>Income Tax Disclosure [Abstract]</t>
  </si>
  <si>
    <t>INCOME TAXES</t>
  </si>
  <si>
    <t>INCOME TAXES CCA and its subsidiaries file a consolidated federal income tax return. The Company previously adopted the provisions of ASC Subtopic 740-10-25, “Uncertain Tax Positions”. Management believes that there were no unrecognized tax benefits, or tax positions that would result in uncertainty regarding the deductions taken, as of November 30, 2016 and November 30, 2015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files federal and state income tax returns in jurisdictions with varying statutes of limitations. The 2012 through 2015 tax years remain subject to examination by federal and state tax authorities. The Company is not under examination by any federal and state tax authorities as of November 30, 2016. The charitable contributions and net operating loss portion of the deferred tax asset has $8,412,035 that has been reclassified as a long-term asset, based on an estimate of the amount that will be realizable in periods greater than twelve months from November 30, 2016 . At November 30, 2016 and November 30, 2015, respectively, the Company had temporary differences arising from the following: November 30, 2016 Classified As Type Amount Deferred Tax Short-Term Long-Term Depreciation $ (349,763 ) $ (127,489 ) $ — $ (127,489 ) Reserve for bad debts 15,801 5,759 5,759 — Reserve for returns 941,228 343,078 343,078 — Accrued returns 194,873 71,031 71,031 — Reserve for obsolete inventory 500,156 182,307 182,307 — Vacation accrual 29,528 10,763 10,763 — Alternative minimum tax carry forward — 20,000 — 20,000 Deferred compensation 304,945 111,153 — 111,153 Bonus obligations unpaid 304,355 110,937 110,937 — Restructuring costs 925,000 337,163 337,163 — Charitable contributions 584,558 213,071 96,249 116,822 Section 263A costs 79,539 28,992 28,992 — Loss carry forward 25,398,347 9,257,698 962,485 8,295,213 Net deferred tax asset $ 10,564,463 $ 2,148,764 $ 8,415,699 November 30, 2015 Classified As Type Amount Deferred Tax Short-Term Long-Term Depreciation $ (250,811 ) $ (92,558 ) $ — $ (92,558 ) Reserve for bad debts 4,911 1,812 1,812 — Reserve for returns 907,777 335,003 335,003 — Accrued returns 407,992 150,564 150,564 — Reserve for obsolete inventory 821,259 303,075 303,075 — Vacation accrual 35,955 13,269 13,269 — Bonus obligations unpaid 24,000 8,857 8,857 — Restructuring costs 1,264,218 466,544 466,544 — Charitable contributions 734,643 271,109 86,402 184,707 Section 263A costs 67,129 24,773 24,773 — Loss carry forward 27,022,986 9,972,473 864,023 9,108,450 Net deferred tax asset $ 11,454,921 $ 2,254,322 $ 9,200,599 The amounts recognized in the deferred tax asset are management's best estimate of the amount more likely than not to be realized and the actual results could differ from those estimates. In determining the amount more likely than not to be realized, management considered available information and determined the negative objective evidence, primarily recent losses offset by positive objective evidence, including the effects of current year restructuring expenses that will not recur, the savings of the related payroll and rent expense resulting from the restructuring and forecasts for future profitability. Future profitability in this competitive industry depends on the successful execution of management's initiatives designed to obtain sales levels and improve operating results. The inability to successfully execute these initiatives could reduce estimates of future profitability, which could affect the Company's ability to realize the deferred tax assets. Income tax(benefit) expense is made up of the following components: November 30, Continuing Operations 2016 2015 2014 Current tax - Federal $ 20,000 $ — $ — Current tax - State &amp; Local 28,949 (2,795 ) 33,664 Deferred tax expense (benefit) 899,584 (1,589,514 ) (1,740,876 ) $ 948,533 $ (1,592,309 ) $ (1,707,212 ) November 30, Discontinued Operations 2016 2015 2014 Current tax - Federal $ — $ — $ — Current tax - State &amp; Local — — — Deferred tax (benefit) expense (9,126 ) 6,073 (3,651,431 ) $ (9,126 ) $ 6,073 $ (3,651,431 ) Prepaid and refundable income taxes are made up of the following components: Prepaid and refundable income taxes Federal State &amp; Total November 30, 2016 $ — $ 44,154 $ 44,154 November 30, 2015 $ — $ 70,056 $ 70,056 Income tax payable is made up of the following components: Income Taxes Payable Federal State &amp; Total November 30, 2016 $ 20,000 $ — $ 20,000 November 30, 2015 $ — $ — $ — A reconciliation of the (benefit from) provision for income taxes computed at the statutory rate to the effective rate for the three years ended November 30, 2016 , 2015 and 2014 is as follows: 2016 2015 2014 Amount Percent of Pretax Income Amount Percent of Pretax Income Amount Percent of Pretax Income Continuing Operations Provision for (benefit from) income taxes at federal statutory rate $ 728,014 34.00 % $ (1,648,640 ) 34.00 % $ (1,533,618 ) 34.00 % Changes in provision for (benefit from) income taxes resulting from: State income taxes, net of federal income tax benefit 52,460 2.45 % (140,619 ) 2.90 % (130,809 ) 2.90 % Change in tax rate related to future deferred tax benefits 140,483 6.56 % — — % — — % Non-deductible expenses and other adjustments 27,576 1.29 % 196,950 (4.06 )% (42,785 ) 0.95 % Provision for (benefit from) income taxes at effective rate $ 948,533 44.30 % $ (1,592,309 ) 32.84 % $ (1,707,212 ) 37.85 % Discontinued Operations (Benefit from) provision for income taxes at federal statutory rate $ (7,004 ) 34.00 % $ 6,288 34.00 % $ (3,280,140 ) 34.00 % Changes in (benefit from) provision for income taxes resulting from: State income taxes, net of federal income tax benefit (505 ) 2.45 % 536 2.90 % $ (279,777 ) 2.90 % Non-deductible expenses and other adjustments (1,617 ) 7.85 % (751 ) (4.06 )% (91,514 ) 0.95 % (Benefit from) provision for income taxes at effective rate $ (9,126 ) 44.30 % $ 6,073 32.84 % $ (3,651,431 ) 37.85 %</t>
  </si>
  <si>
    <t>Commitments and Contingencies</t>
  </si>
  <si>
    <t>Commitments and Contingencies Disclosure [Abstract]</t>
  </si>
  <si>
    <t>COMMITMENTS AND CONTINGENCIES</t>
  </si>
  <si>
    <t>COMMITMENTS AND CONTINGENCIES Leases In April 2015, the Company moved from its facility at 200 Murray Hill Parkway, East Rutherford, New Jersey to a new facility at 65 Challenger Road, Suite 340, Ridgefield Park, New Jersey. The East Rutherford facility consisted of warehouses and offices totaling approximately 81,000 square feet of space. As a result of the outsourcing to the Emerson Group, the Company had not been using the warehouse space since December 2014. The facility at Ridgefield Park is located in an office building and consists of 7,414 square feet of office and allocated common space with an annual rental cost beginning at $159,401 per year. The lease provides for annual rent increases. In addition, the Company pays an electric charge of $1.75 per square foot per year. The lease is for five years and four months, commencing April 10, 2015, and contains a provision for four months of rent at no charge. In June 2015, the Company sub-let the East Rutherford facility. The terms of the sublet is for a monthly rent of $36,963 plus all common charges and utilities for a term of six years and ten and a half months, expiring in May 2022. The sub-lease provides for annual increases of 2% per year. The Company was leasing the East Rutherford facility for $41,931 per month, with annual increases equal to the change in the consumer price index. The Company recorded an expense of $407,094 during fiscal 2015 as a restructuring charge as an estimate for the difference between the rent that the Company pays its landlord and the rent received from the sub-tenant over the term of the sub-lease. In addition, the Company has entered into various property and equipment operating leases with expiration dates ranging through May 2022. Future commitments, sub-lease rental income and net commitments under non-cancelable operating lease agreements for each of the next five ( 5 ) years and in the aggregate for the years 2021 and thereafter are as follows: YEAR ENDING NOVEMBER 30, Commitments Sub-lease rental income Net Commitments 2017 $ 872,506 $ 662,892 $ 209,614 2018 875,904 672,031 203,873 2019 892,895 681,353 211,542 2020 838,835 690,861 147,974 2021 and thereafter 1,071,975 1,053,287 18,688 Royalty Agreements In 1986, the Company entered into a license agreement with Alleghany Pharmacal Corporation (the “Alleghany Pharmacal License”). The license agreement, which is for the exclusive rights to Nutra Nail, Hair Off, Properm and IPR-3 was amended in 2011. The Company no longer markets products under the Properm and IPR-3 brand names. The Alleghany Pharmacal License agreement, as amended, requires the Company to pay a royalty rate of 2.5% on net sales of said licensed products, and a minimum royalty of $250,000 per annum. The license agreement was further amended to eliminate the minimum royalty payment effective July 1, 2016 and continuing until June 30, 2017. Concurrent during the period that eliminates the minimum royalty, the royalty rate was changed to 10.0% of gross sales. The Company anticipates entering into a revised license agreement that will permanently eliminate the minimum royalty and increase the royalty rate to 10.0% of gross sales. The Company incurred royalties of $172,393 for Alleghany Pharmacal for the fiscal year ended November 30, 2016 . CCA commenced the marketing of its sun-care products line following a May 1998 License Agreement with Solar Sense, Inc. (the “Solar Sense License”), pursuant to which it acquired the exclusive right to use the trademark names “Solar Sense” and “Kids Sense” and the exclusive right to market mark-associated products. The Solar Sense License requires the Company to pay a royalty of 5% on net sales of said licensed products until $2 million total royalties are paid, at which time the royalty rate will be reduced to 1% for a period of twenty-five years . The Company incurred royalties of $25,183 for Solar Sense, Inc. for the fiscal year ended November 30, 2016 . Since the contract inception through November 30, 2016 , the Company has paid a total of $920,929 in royalties to Solar Sense, Inc. Effective November 3, 2008, the Company entered into an agreement with Continental Quest Corp., to purchase certain United States trademarks and inventory relating to the Pain Bust*R II business for $ 285,106 paid at closing. In addition, the Company agreed to pay a royalty equal to 2% of net sales of all Pain Bust*R II products, which are topical analgesics, until an aggregate royalty of $1,250,000 is paid, at which time the royalty payments will cease. The Company incurred royalties of $956 to Continental Quest Corp. for the fiscal year ended November 30, 2016 . Since the contract inception through November 30, 2016 , the Company has paid a total of $76,107 in royalties to Continental Quest Corp. The Company is not a party to any other license agreement that is currently material to its operations. Consulting and Separation Agreements The Company had executed Employment Contracts with David Edell, its former Chief Executive Officer and Ira Berman, former Corporate Secretary (the “Executives”). Employment under the contracts expired on December 31, 2010. Upon expiration of the employment term on December 31, 2010, the Executives became consultants to the Company for an ensuing five year term in accordance with the provisions of the agreement. On September 5, 2014, the Company entered into Separation Agreements with the Executives whereby they are no longer required to perform any consulting services pursuant to their Amended and Restated Employment Agreements. The Company made an aggregate payment of $1,000,000 to the Executives on the separation date and is required to make an additional aggregate payment of $200,000 to the Executives, which was payable October 1, 2016 and pay an aggregate of $794,620 in fifteen equal monthly installments of $52,975 commencing on October 3, 2014. The agreement was amended as of August 2015 to reduce the equal monthly payments to an aggregate of $25,000 per month, with the final payment due July 2016. The agreement was further amended to defer the payment of $200,000 until fiscal 2017. Employment Agreements On March 21, 2011, the compensation committee of the board of directors, acting on behalf of the Company, entered into an Employment Agreement (each, an “Employment Agreement”) with each of Stephen A. Heit and Drew Edell (each, an “Executive”). Pursuant to their respective Employment Agreements, Mr. Heit has been engaged to continue to serve as the Company’s Executive Vice President and Chief Financial Officer, and Mr. Drew Edell was engaged to serve as the Company’s Executive Vice President, Product Development and Production. The Company chose to not renew Drew Edell's employment contract with the Company effective November 30, 2014 and recorded a severance charge of $1,001,875 , of which $505,000 is due to be paid in fiscal 2017. Mr. Drew Edell is the son of David Edell, who was a member of the Board of Directors of the Company and had been serving as a consultant to the Company. The term of employment under Mr. Heit's Employment Agreement runs from March 21, 2011 through December 31, 2013, and has been continued thereafter for successive one-year periods unless the Company or the Executive chooses not to renew the respective Employment Agreement. Under the Employment Agreement, the base salary of Mr. Heit is $250,000 per annum, and may be increased each year at the discretion of the Company’s Board of Directors. Mr. Heit's base salary was increased to $280,000 , effective October 1, 2014. Mr. Heit is eligible to receive an annual performance-based bonus under his Employment Agreement, and entitled to participate in Company equity compensation plans. In addition, Mr. Heit receives an automobile allowance, health insurance and certain other benefits. In the event of termination of the Employment Agreement as a result of the disability or death of the Executive, the Executive (or his estate or beneficiaries) shall be entitled to receive all base salary and other benefits earned and accrued until such termination as well as a single-sum payment equal to the Executive’s base salary and a single-sum payment equal to the value of the highest bonus earned by the Executive in the one-year period preceding the date of termination pro-rated for the number of days served in that fiscal year. If the Company terminates the Executive for Cause (as defined in the respective Employment Agreement), or the Executive terminates his employment in a manner not considered to be for Good Reason (as defined in the respective Employment Agreement), the Executive shall be entitled to receive all base salary and other benefits earned and accrued prior to the date of termination. If the Company terminates the Executive in a manner that is not for Cause or due to the Executive’s death or disability, the Executive terminates his employment for Good Reason, or the Company does not renew the Employment Agreement after December 31, 2013, the Executive shall be entitled to receive a single-sum payment equal to his unpaid base salary and other benefits earned and accrued prior to the date of termination and a single-sum payment of an amount equal to three times (a) the average of the annual base salary amounts paid to Executive over the three calendar years prior to the date of termination, (b) if less than three years have elapsed between March 21, 2011 and the date of termination, the highest base salary paid to the Executive in any calendar year prior to the date of termination, or (c) if less than twelve months have elapsed between March 21, 2011 and the date of termination, the highest base salary received in any month times twelve. In addition, each Executive is entitled to the same benefits if the Executive terminates his employment with the Company in connection with a Change of Control (as defined in their respective Employment Agreements). Under the Employment Agreements, the Executive has agreed to non-competition restrictions for a period of six months following the end of the term of his Employment Agreement, during which period the Executive will be paid an amount equal to his base salary for a period of six months, and an amount equal to the pro rata share of any bonus attributable to the portion of the year completed prior to the date of termination. The Executive has also agreed to confidentiality and non-solicitation restrictions under the Employment Agreements. The foregoing summary of the Employment Agreements are qualified in their entirety by the full text of the Employment Agreement, copies of which may be found in Form 8-K that was filed by Company on March 21, 2011 with the United States Securities and Exchange Commission. The Company also entered into an Employment Agreement with another Company executive, who is not a “named executive officer” within the meaning of the Securities Exchange Act of 1934, as amended and related regulations. The additional Employment Agreement referred to in the preceding sentence contains substantially similar terms as the Employment Agreement discussed above, except that the employee’s base salary was $140,000 per annum. That employee's Employment Agreement was terminated on August 5, 2016. There is a severance payment of $420,000 that is due to be paid in fiscal 2017. Dividends and Capital Transactions There were no dividends issued by the Company in fiscal 2016 and fiscal 2015.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t>
  </si>
  <si>
    <t>Concentration of Risk</t>
  </si>
  <si>
    <t>Risks and Uncertainties [Abstract]</t>
  </si>
  <si>
    <t>CONCENTRATION OF RISK</t>
  </si>
  <si>
    <t xml:space="preserve">CONCENTRATION OF RISK Most of the Company’s products are sold to major drug and food chains merchandisers, and wholesale beauty-aids distributors throughout the United States and Canada. During the fiscal years ended November 30, 2016 , 2015 and 2014 , certain customers each accounted for more than 5% of the Company’s net sales, as follows: For the Year Ended November 30, Customer 2016 2015 2014 Walmart 38.7 % 34.6 % 47.0 % Walgreens 10.5 % 13.4 % 6.5 % Target 8.6 % 7.2 % * CVS * 5.7 % * Foreign Sales 11.3 % 13.2 % 13.6 % * less than 5% The loss of any one of these customers could have a material adverse effect on the Company’s earnings and financial position. During the fiscal years November 30, 2016 , 2015 and 2014 , certain products within the Company’s product lines accounted for more than 10% of the Company’s net sales as follows: For the Year Ended November 30, Category 2016 2015 2014 Skin Care 54.0 % 51.9 % 44.8 % Oral Care 38.7 % 34.4 % 35.3 % Nail Care * 7.4 % 14.0 % * less than 10% </t>
  </si>
  <si>
    <t>Restructuring</t>
  </si>
  <si>
    <t>Restructuring and Related Activities [Abstract]</t>
  </si>
  <si>
    <t>RESTRUCTURING</t>
  </si>
  <si>
    <t>RESTRUCTURING The Company commenced a restructuring plan to reduce expenses and make operations more efficient during fiscal 2014. As part of the plan, the Company reduced its work force from 37 to 20 employees during fiscal 2015. The work force was further reduced to 12 employees during fiscal 2016. The restructuring plan was completed by the end of fiscal 2016. The were no restructuring charges in fiscal 2016. The Company incurred facility exit costs of $1,276,477 as a result of exiting and subsequently sub-letting the Company's prior facility at 200 Murray Hill Parkway, East Rutherford, New Jersey in fiscal 2015. The exit costs included writing off leasehold improvements of $714,138 , real estate commissions paid for the sub-lease of $155,245 and a charge of $407,094 as an estimate for the difference between the rent that the Company pays its East Rutherford landlord per the master lease and the rent received from the sub-tenant over the term of the sub-lease. As of November 30, 2016, unpaid restructuring costs were $925,000</t>
  </si>
  <si>
    <t>Discontinued Operations and Disposal Groups [Abstract]</t>
  </si>
  <si>
    <t>DISCONTINUED OPERATIONS</t>
  </si>
  <si>
    <t>DISCONTINUED OPERATIONS The Company discontinued the Gel Perfect color nail polish business effective as of May 31, 2014. The Gel Perfect brand had declining sales in fiscal 2013 and 2014 prior to the Company determining to discontinue the brand. The Company had increased the total reserve for returns to $3,089,294 as of November 30, 2014 based on the liability with its retail customers for potential returns or mark down agreements. The expense as a result of recording the reserve for returns is reflected as a reduction of net sales for fiscal 2014. As of November 30, 2015, the specific reserve for returns had been fully utilized. The expense recorded for the year ended November 30, 2016 is for a small amount of returns received. The Company does not expect to receive any further returns. During the third quarter of fiscal 2014 the Company discontinued its operations of the Mega-T brand of weight loss and dietary supplement business and on August 26, 2014, the Company entered into an asset purchase agreement (“Asset Purchase Agreement”) with Mega-T, LLC (“LLC”), an entity formed by Casla Partners Capital Fund I, LP for the sale of inventory, trademarks and other intellectual property rights related to the Mega-T brand. Under the Asset Purchase Agreement, the Company sold its inventory consisting of finished goods, work-in-process, raw materials and packaging supplies, as well as the related trademarks, domain names and goodwill of the Mega-T brand with a total value of $2,053,934 to LLC. In consideration of the sale, LLC assumed all of the liabilities related to returns, co-operative advertising and contract markdowns that occurred prior to the transaction date but have not yet been deducted by the retailers up to a maximum liability of $2,250,000 . As of November 30, 2016, the Company does not believe that the maximum liability cap of $2,250,000 will be exceeded. LLC also assumed liabilities for all outstanding purchase orders as long as it receives the inventory from the vendors and any obligations that arise subsequent to the transaction date that related to LLC’s operations of the Mega-T business. The Company is responsible for paying the vendors for any inventory received by the Company prior to the transaction date. The Company decided to sell the Mega-T brand in order to focus its resources behinds its five remaining core brands. The following table summarizes those components of the statement of operations for discontinued brands for the years ended November 30, 2016, 2015 and 2014: : Year Ended November 30, 2016 Mega GP Total Net Sales $ — $ (20,600 ) $ (20,600 ) Loss before Benefit for Income Taxes — (20,600 ) (20,600 ) Benefit from Income Tax — (9,126 ) (9,126 ) Net Loss $ — $ (11,474 ) $ (11,474 ) Loss per Share: Basic $ — $ — $ — Diluted $ — $ — $ — Weighted average shares outstanding Basic 7,006,684 7,006,684 7,006,684 Diluted 7,021,764 7,021,764 7,021,764 Year Ended November 30, 2015 Mega GP Total Net Sales $ — $ 17,979 $ 17,979 Income before Provision for Income Taxes — 18,494 $ 18,494 Provision for Income Tax — 6,073 $ 6,073 Net Income $ — $ 12,421 $ 12,421 Earnings per Share: Basic $ — $ — $ — Diluted $ — $ — $ — Weighted average shares outstanding Basic 7,006,684 7,006,684 7,006,684 Diluted 7,006,684 7,006,684 7,006,684 Year Ended November 30, 2014 Mega GP Total Net Sales $ 291,652 $ (3,357,104 ) $ (3,065,452 ) Loss before Provision for Income Taxes (3,454,184 ) (6,193,288 ) (9,647,472 ) Benefit from Income Tax (1,307,360 ) (2,344,071 ) (3,651,431 ) Net Loss $ (2,146,824 ) $ (3,849,217 ) $ (5,996,041 ) Loss per Share: Basic $ (0.31 ) $ (0.55 ) $ (0.86 ) Diluted $ (0.31 ) $ (0.55 ) $ (0.86 ) Weighted average shares outstanding Basic 7,006,684 7,006,684 7,006,684 Diluted 7,006,684 7,006,684 7,006,684</t>
  </si>
  <si>
    <t>Quarterly Results</t>
  </si>
  <si>
    <t>Quarterly Financial Information Disclosure [Abstract]</t>
  </si>
  <si>
    <t>QUARTERLY RESULTS</t>
  </si>
  <si>
    <t>QUARTERLY RESULTS The following financial data is a summary of the quarterly results of operations (unaudited) during and for the years ended November 30, 2016 and 2015 : Three Months Ended Fiscal 2016 Feb. 29 May 31 Aug. 31 Nov. 30 Net Sales $4,680,272 $5,675,177 $5,036,658 $4,218,127 Total Revenue 4,684,444 5,679,751 5,041,193 4,223,356 Cost of Sales 1,814,794 2,122,059 2,309,056 1,912,190 Gross Profit 2,865,478 3,553,118 2,727,602 2,305,937 Income from Continued Operations 208,940 430,989 321,367 231,388 (Loss) Income from Discontinued Operations (5,571 ) (7,312 ) — 1,409 Net Income 203,369 423,677 321,367 232,797 Earnings Per Share: Basic Continuing Operations $ 0.03 $ 0.06 $ 0.05 $ 0.03 Discontinued Operations $ — $ — $ — $ — Total earnings per share $ 0.03 $ 0.06 $ 0.05 $ 0.03 Diluted Continuing Operations $ 0.03 $ 0.06 $ 0.05 $ 0.03 Discontinued Operations $ — $ — $ — $ — Total earnings per share $ 0.03 $ 0.06 $ 0.05 $ 0.03 Three Months Ended Fiscal 2015 Feb. 28 May 31 Aug. 31 Nov. 30 Net Sales $6,952,857 $6,666,621 $7,055,399 $4,079,073 Total Revenue 6,957,516 6,670,233 7,079,673 4,082,133 Cost of Sales 2,318,485 2,920,313 2,704,117 2,502,454 Gross Profit 4,634,372 3,746,308 4,351,282 1,576,619 Income (Loss) from Continued Operations 57,608 (1,776,992 ) 175,080 (1,712,328 ) Income (Loss) from Discontinued Operations — 190,274 (125,191 ) (52,662 ) Net Income (Loss) 57,608 (1,586,718 ) 49,889 (1,764,990 ) Earnings (Loss) Per Share: Basic Continuing Operations $ 0.01 $ (0.25 ) $ 0.02 $ (0.24 ) Discontinued Operations $ — $ 0.03 $ (0.02 ) $ (0.01 ) Total income (loss) per share $ 0.01 $ (0.22 ) $ — $ (0.25 ) Diluted Continuing Operations $ 0.01 $ (0.25 ) $ 0.02 $ (0.24 ) Discontinued Operations $ — $ 0.03 $ (0.02 ) $ (0.01 ) Total earnings (loss) per share $ 0.01 $ (0.22 ) $ — $ (0.25 ) * * - Certain charges relating to the continued restructuring of the Company's business should have been recognized in the second quarter of 2015. The Company subsequently corrected this error and recorded these charges during the fourth quarter of 2015. The impact of this item would have increased net loss by $420,000 in the second quarter of 2015 and correspondingly decreased net loss by $420,000</t>
  </si>
  <si>
    <t>Stock-Based Compensation</t>
  </si>
  <si>
    <t>Disclosure of Compensation Related Costs, Share-based Payments [Abstract]</t>
  </si>
  <si>
    <t>STOCK-BASED COMPENSATION</t>
  </si>
  <si>
    <t>STOCK-BASED COMPENSATION On June 15, 2005, the shareholders approved an amended and Restated Stock Option Plan amending the 2003 Stock Option Plan (the “Plan”). The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plan expired in April, 2015. On August 13, 2015, the shareholders approved the 2015 CCA Industries, Inc. Incentive Plan(the "2015 Plan"). The 2015 Plan authorizes the issuance of up to 700,000 shares of common stock (subject to customary adjustments set forth in the plan) pursuant to equity awards, which may take the form of incentive stock options, nonqualified stock options, stock appreciation rights, restricted stock, performance shares and cash awards. On January 1, 2006, the Company adopted ASC Topic 718, "Stock Compensation" which requires an entity to recognize the grant-date fair value of stock options and other equity-based compensation issued to employees in the financial statements. The fair value of the stock option grants below were estimated on the date of the grant using a Black-Scholes valuation model and the assumptions in the following table: Assumptions: Option Grant Date Risk-free Interest Rate Dividend Yield Stock Volatility Option Term (years) January 5, 2015 1.57 % — % 37.74 % 10 April 9, 2015 1.40 % — % 37.79 % 10 December 1, 2015 1.19 % — % 39.39 % 5 June 22, 2016 1.20 % — % 36.43 % 10 June 22, 2016 1.20 % — % 36.43 % 5 October 5, 2016 1.26 % — % 36.29 % 5 On January 5, 2015, the Company granted incentive stock options for an aggregate of 175,000 shares to eight employees of the Company at 3.48 per share. The closing price of the Company's stock on the date of the grant was 3.48 per share. The options vest in equal 20% increments commencing one year after the date of grant, and for each of the four subsequent anniversaries of such date. The options expire on January 5, 2025. The Company had estimated the fair value of the options granted to be $297,833 as of the grant date. Subsequent to the grant date, 140,000 incentive stock option shares were forfeited, which had a fair market value of $238,267 at the time of the grant. The balance of 35,000 shares outstanding from the January 5, 2015 grant with a fair market value of $59,566 is being amortized as an expense over a five year period. Accordingly, the Company recorded a charge against earnings in the amount of $14,041 for the fiscal year end November 30, 2015. On April 9, 2015, the Company granted incentive stock options for 10,000 shares to an employee of the Company, at $3.18 per share. The closing price of the Company's stock on the date of grant was $3.18 per share. The options vest in equal 20% increments commencing one year after the date of grant, and for each of the four subsequent anniversaries of such date. The options expire on April 8, 2025. The Company has estimated the fair value of the options granted to be $15,418 as of the grant date, which amount shall be amortized as an expense over a five year period. Accordingly, the Company recorded a charge against earnings in the amount of $2,056 for the fiscal year end November 30, 2015. On December 1, 2015, the Company granted non-qualified stock options for an aggregate of 300,000 shares to 4 directors of the Company at $3.16 per share. The closing price of the Company's stock on the date of the grant was $3.16 per share. The options vest one year after the date of grant. The options expire on November 30, 2020. The Company had estimated the fair value of the options granted to be $263,550 as of the grant date and the Company recorded a charge against earnings in that amount for the fiscal year ended November 30, 2016. On June 22, 2016, the Company granted incentive stock options for an aggregate of 130,000 shares to seven employees of the Company at $3.35 per share. The closing price of the Company's stock on the date of the grant was $3.35 per share. The options vest in equal 20% increments commencing one year after the date of grant, and for each of the four subsequent anniversaries of such date. The options expire on June 21, 2026. The Company had estimated the fair value of the options granted to be $202,904 as of the grant date. Accordingly, the Company recorded a charge against earnings in the amount of $18,600 for the fiscal year end November 30, 2016. On June 22, 2016, the Company granted non-qualified stock options for 75,000 shares to one director of the Company at $3.35 per share. The closing price of the Company's stock on the date of the grant was $3.35 per share. The options vest one year after the date of grant. The options expire on June 21, 2021. The Company had estimated the fair value of the options granted to be $90,075 as of the grant date. The Company recorded a charge against earnings in the amount of $41,284 for the fiscal year end November 30, 2016. On October 5, 2016, the Company granted non-qualified stock options for an aggregate of 14,000 shares to six consultants to the Company, at $3.03 per share. The closing price of the Company's stock on the date of grant was $3.03 per share. The options vest in full one year after the date of grant. The options expire on October 4, 2021. The Company had estimated the fair value of the options granted to be $14,182 as of the grant date. There were 59,000 incentive stock option shares forfeited in fiscal 2016 that were granted in fiscal 2015 and 2014. The Company had estimated the fair market value of the forfeited shares to be $71,139 as of the grant date. A summary of stock option activity for the Company is as follows: Number of Options Weighted-Average Exercise Price Weighted-Average Remaining Term (years) Aggregate Intrinsic Value Outstanding at November 30, 2014 137,000 $3.40 5.70 — Granted 185,000 $3.46 — — Exercised — — — — Cancelled or Forfeited 218,000 $3.46 — — Outstanding at November 30, 2015 104,000 $3.41 7.91 — Granted 519,000 $3.23 — — Exercised — — — — Cancelled or Forfeited 59,000 $3.42 — — Outstanding at November 30, 2016 564,000 $3.25 5.83 — Deferred compensation expense recognized for the years ended November 30, 2016, 2015 and 2014 was $338,540 , $67,398 and $29,035 , respectively. A summary of the amortization expense of stock options outstanding as of November 30, 2016 is as follows: For the years ended November 30, 2017 2018 2019 2020 2021 $107,677 $58,414 $58,414 $45,438 $24,345 The following table summarizes information about currently outstanding and vested stock options at November 30, 2016: Weighted-Average Remaining Term (years) Number of Options Granted Number of Option Shares Vested Exercise Price $3.03 14,000 9.85 — $3.16 300,000 4.00 300,000 $3.18 10,000 8.35 2,000 $3.35 75,000 4.56 — $3.35 130,000 9.56 — $0.00 35,000 8.10 7,000 Total 564,000 309,000</t>
  </si>
  <si>
    <t>Related Party Transactions</t>
  </si>
  <si>
    <t>Related Party Transactions [Abstract]</t>
  </si>
  <si>
    <t>NOTE 17 - RELATED PARTY TRANSACTIONS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have been recorded on the consolidated balance sheet as of November 30, 2014 as from a related party. Interest and amortized financing costs in the amount of $3,085 was incurred to Capital and is recorded on the consolidated statement of operations for the year ended November 30, 2016 as interest expense from a related party. The working capital and term loan under the Agreement was paid in full on December 4, 2015, and the Agreement expired on December 5, 2015. The warrant remains outstanding. The Company signed an agreement in December 2014 with Funston Media Management Services, Inc., which is owned by Lance Funston, who is now the Company's Chairman of the Board and Chief Executive Officer. The agreement provided for Funston Media Management Services, Inc. to provide consumer advertising purchasing services and brand management for a fee equal to 7.5% of the advertising costs with a minimum fee of $256,200 for the contract period. The agreement also provided for a monthly management fee of $15,000 , which was amended to $5,000 per month for the contract period. The agreement ended on November 19, 2015. The Company incurred costs in the amount of $316,200 for the 2015 fiscal year, of which $136,200 remains unpaid and is recorded as an accrued expense on the consolidated balance sheet as of November 30, 2016. The Company signed a new agreement in December 2015 with Funston Media Management Services, Inc. The agreement provided for Funston Media Management Services, Inc. to provide consumer advertising purchasing services and brand management for a fee equal to 10.0% of the advertising costs with no minimum fee or monthly management fee. The agreement automatically renews unless canceled by the Company or Funston Media Management Services, Inc. Under this new agreement, the Company incurred costs of $54,509</t>
  </si>
  <si>
    <t>Earnings (Loss) Per Share</t>
  </si>
  <si>
    <t>Earnings Per Share [Abstract]</t>
  </si>
  <si>
    <t>EARNINGS (LOSS) PER SHARE</t>
  </si>
  <si>
    <t>EARNINGS (LOSS) PER SHARE Basic earnings (loss) per share is calculated using the average number of common shares outstanding. Diluted (loss) earnings per share is computed on the basis of the average number of common shares outstanding plus the effect of outstanding stock options using the “treasury stock method”. For the Year Ended November 30, 2016 2015 2014 Net income (loss) from continued operations available for common shareholders $ 1,192,684 $ (3,256,632 ) $ (2,803,428 ) Net (loss) income from discontinued operations available for common shareholders $ (11,474 ) $ 12,421 $ (5,996,041 ) Weighted average common shares outstanding-Basic 7,006,684 7,006,684 7,006,684 Net effect of dilutive stock options and warrant 15,080 — — Weighted average common shares and common shares equivalents—Diluted 7,021,764 7,006,684 7,006,684 Earnings (Loss) per Share: Basic Continuing Operations $ 0.17 $ (0.46 ) $ (0.40 ) Discontinued Operations $ — $ — $ (0.86 ) Total earnings (loss) per share $ 0.17 $ (0.46 ) $ (1.26 ) Diluted Continuing Operations $ 0.17 $ (0.46 ) $ (0.40 ) Discontinued Operations $ — $ — $ (0.86 ) Total earnings (loss) per share $ 0.17 $ (0.46 ) $ (1.26 ) 264,000 shares underlying stock options were excluded for the year ended November 30, 2016, 1,892,744 of shares underlying outstanding warrant and 104,000 shares underlying stock options were excluded for the year ended November 30, 2015 and 1,892,744 of shares underlying outstanding warrant and 137,000</t>
  </si>
  <si>
    <t>Subsequent Events</t>
  </si>
  <si>
    <t>Subsequent Events [Abstract]</t>
  </si>
  <si>
    <t>SUBSEQUENT EVENTS</t>
  </si>
  <si>
    <t xml:space="preserve">SUBSEQUENT EVENTS On February 22, 2017, the Company entered into a Severance Agreement with Douglas Haas ("Employee"), the Company's President and Chief Operating Officer. In the event of termination of the Employee's employment as a result of the disability or death of the Employee, the Employee (or his estate or beneficiaries) shall be entitled to receive all base salary and other benefits earned and accrued until such termination as well as a single-sum payment equal to the Employees’s base salary and a single-sum payment equal to the value of the highest bonus earned by the Employee in the one -year period preceding the date of termination pro-rated for the number of days served in that fiscal year. If the Company terminates the Employee for Cause (as defined in the Severance Agreement), or the Employee terminates his employment in a manner not considered to be for Good Reason (as defined in the Severance Agreement), the Employee shall be entitled to receive all base salary and other benefits earned and accrued prior to the date of termination. If the Company terminates the Employee in a manner that is not for Cause or due to the Employee’s death or disability or the Employee terminates his employment for Good Reason, the Employee shall be entitled to receive a single-sum payment equal to his unpaid base salary and other benefits earned and accrued prior to the date of termination and a single-sum payment of an amount equal to three times the average of the base salary amounts paid to Employee over the three calendar years prior to the date of termination. In addition, the Employee is entitled to certain benefits in connection with a Change of Control (as defined in the Severance Agreement). </t>
  </si>
  <si>
    <t>Valuation Accounts</t>
  </si>
  <si>
    <t>Valuation and Qualifying Accounts [Abstract]</t>
  </si>
  <si>
    <t>VALUATION ACCOUNTS</t>
  </si>
  <si>
    <t>SCHEDULE II VALUATION ACCOUNTS Years Ended November 30, 2016, 2015 and 2014: COL. A COL. B COL. C COL. D COL. E Balance at Additions Deductions Balance Description Year Ended November 30, 2016: Allowance for cooperative advertising 416,826 1,816,804 1,798,279 435,351 Allowance for doubtful accounts 4,911 37,503 26,613 15,801 Reserve for returns and allowances 907,776 2,064,996 2,031,544 941,228 1,329,513 3,919,303 3,856,436 1,392,380 Accrual for returns included in accrued liabilities 407,992 194,873 407,992 194,873 Accrual for cooperative advertising in accrued liabilities 1,697,493 1,741,402 1,697,493 1,741,402 Reserve for inventory obsolescence 821,259 (151,233 ) 169,870 500,156 Year Ended November 30, 2015: Allowance for cooperative advertising 592,202 6,704,055 6,879,431 416,826 Allowance for doubtful accounts 25,124 23,536 43,749 4,911 Reserve for returns and allowances 2,942,543 8,927,671 10,962,438 907,776 3,559,869 15,655,262 17,885,618 1,329,513 Accrual for returns included in accrued liabilities 653,894 407,992 653,894 407,992 Accrual for cooperative advertising in accrued liabilities 2,368,808 1,697,493 2,368,808 1,697,493 Reserve for inventory obsolescence 992,296 952,823 1,123,860 821,259 Year Ended November 30, 2014: Allowance for cooperative advertising 1,035,798 8,887,840 9,331,436 592,202 Allowance for doubtful accounts 56,512 38,135 69,523 25,124 Reserve for returns and allowances 1,024,764 10,815,137 8,897,358 2,942,543 2,117,074 19,741,112 18,298,317 3,559,869 Accrual for returns included in accrued liabilities 1,045,458 653,855 1,045,419 653,894 Accrual for cooperative advertising in accrued liabilities 3,218,259 2,368,808 3,218,259 2,368,808 Reserve for inventory obsolescence 3,030,306 2,152,014 4,190,024 992,296</t>
  </si>
  <si>
    <t>Summary of Significant Accounting Policies (Policies)</t>
  </si>
  <si>
    <t>Principles of Consolidation</t>
  </si>
  <si>
    <t>Principles of Consolidation:The consolidated financial statements include the accounts of CCA and its wholly-owned subsidiaries (collectively the “Company”).  All significant inter-company accounts and transactions have been eliminated.</t>
  </si>
  <si>
    <t>Estimates and Assumptions</t>
  </si>
  <si>
    <t>Estimates and Assumptions: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omprehensive Income (Loss)</t>
  </si>
  <si>
    <t>Comprehensive Income (Loss):Comprehensive income (loss) includes changes in equity that are excluded from the consolidated statements of operations and are recorded directly into a separate section of consolidated statements of comprehensive income (loss).</t>
  </si>
  <si>
    <t>Cash and Cash Equivalents</t>
  </si>
  <si>
    <t>Cash and Cash Equivalents:The Company considers all highly liquid instruments purchased with an original maturity of three months or less to be cash equivalents.</t>
  </si>
  <si>
    <t>Accounts Receivable</t>
  </si>
  <si>
    <t>Accounts Receivable: Accounts receivable consist of trade receivables recorded at original invoice amount, less an estimated allowance for uncollectible amounts. The accounts receivable balance is further reduced by an allowance for cooperative advertising and reserves for returns which are anticipated to be taken as credits against the balances as of November 30, 2016</t>
  </si>
  <si>
    <t>Inventories: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t>
  </si>
  <si>
    <t>Property and Equipment and Depreciation and Amortization</t>
  </si>
  <si>
    <t>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Machinery and equipment 5-7 Years Furniture and fixtures 3-10 Years Tools, dies and masters 3 Years Transportation equipment 5 Years Leasehold improvements Shorter of the asset life or remaining life of the lease (3 years 8 months)</t>
  </si>
  <si>
    <t>Intangible Assets: Intangible assets, which consist of patents and trademarks, are stated at cost. Patents are amortized on the straight-line method over a period of 17</t>
  </si>
  <si>
    <t>Long Lived Assets</t>
  </si>
  <si>
    <t>Long-Lived Assets:Long-lived assets are assets in which the Company has an economic benefit for longer than twelve months from the date of the financial statements. Long-lived assets include property and equipment, intangible asset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 of operations as part of selling, general and administrative expenses.</t>
  </si>
  <si>
    <t>Revenue Recognition and Cooperative Advertising</t>
  </si>
  <si>
    <t>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three preceding months, adjusting for returns that can be put back into inventory, and a specific reserve based on customer circumstances.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t>
  </si>
  <si>
    <t>Sales Incentives</t>
  </si>
  <si>
    <t>Sales Incentives:The Company has accounted for certain sales incentives offered to customers by charging them directly to sales as opposed to advertising and promotional expense.  These accounting adjustments do not affect net loss.</t>
  </si>
  <si>
    <t>Shipping Costs</t>
  </si>
  <si>
    <t>Shipping Costs:The Company’s policy for financial reporting is to charge shipping costs as part of selling, general and administrative expenses as incurred.</t>
  </si>
  <si>
    <t>Advertising Costs</t>
  </si>
  <si>
    <t>Advertising Costs:The Company’s policy for financial reporting is to charge advertising cost to expense as incurred.</t>
  </si>
  <si>
    <t>Research and Development Costs</t>
  </si>
  <si>
    <t>Research and Development Costs :</t>
  </si>
  <si>
    <t>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projections of profits beginning in fiscal 2016. Management expects future profitability based on the outsourcing of many functions, a substantial reduction in personnel and a reduction in other expenses. However profits can be impacted in the future if the Company’s sales decrease. Management also considered that several one-time charges contributed to the loss in fiscal 2015. The portion that management expects to utilize in fiscal 2017 is recorded as a short term asset, and the portion that management expects to utilize in fiscal years subsequent to fiscal 2017 are recorded as a long term asset. The Company previously adopted the provisions of ASC Subtopic 740-10-25, “Uncertain Tax Positions”. Management believes that there were no unrecognized tax benefits, or tax positions that would result in uncertainty regarding the deductions taken, as of November 30, 2016 and November 30, 2015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t>
  </si>
  <si>
    <t>Income (Loss) Per Common Share</t>
  </si>
  <si>
    <t>Income (Loss) Per Common Share:Basic net income (loss) per share is calculated in accordance with ASC Topic 260, “Earnings Per Share”, which requires using the average number of shares of common stock outstanding during the year. Diluted net income (loss) per share is computed on the basis of the average number of common shares outstanding plus the dilutive effect of any common stock equivalents using the “treasury stock method” and warrants. Common stock equivalents consist of stock options.</t>
  </si>
  <si>
    <t>Stock Options</t>
  </si>
  <si>
    <t>Stock Options:ASC Topic 718, “Stock Compensation,” requires stock grants to employees to be recognized in the consolidated statement of operations based on their fair values. The Company issued stock options in fiscal 2016, see Note 16 for details.</t>
  </si>
  <si>
    <t>Recent Accounting Pronouncements</t>
  </si>
  <si>
    <t>Recent Accounting Pronouncements In January, 2015, the Financial Accounting Standards Board ("FASB") issued ASU 2017-04, which is an updated to Topic 350, "Goodwill and Other". The update simplifies the test for goodwill impairment by eliminating a step requiring the determination of the fair value of assets and liabilities at the impairment testing date. The update is effective for fiscal years, and the interim period within those years, beginning after December 15, 2019. Management does not expect that ASU 2017-04 will have a material impact on the Company's results of operations and consolidated financial statements. In February 2016, the Financial Accounting Standards Board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November 30, 2015, the Company reported $2,254,322 of deferred tax as a current asset. It is not expected to have a material impact on the Company's results of operations.</t>
  </si>
  <si>
    <t>Summary of Significant Accounting Policies (Tables)</t>
  </si>
  <si>
    <t>Summary of estimated useful lives or lease terms of the assets</t>
  </si>
  <si>
    <t>Depreciation and amortization are provided utilizing the straight-line method over the following estimated useful lives or lease terms of the assets, whichever is shorter: Machinery and equipment 5-7 Years Furniture and fixtures 3-10 Years Tools, dies and masters 3 Years Transportation equipment 5 Years Leasehold improvements Shorter of the asset life or remaining life of the lease (3 years 8 months) November 30, November 30, Furniture and equipment 559,971 459,786 Tools, dies and masters 469,652 462,542 Capitalized lease obligations 15,286 15,286 Leasehold improvements 35,017 35,017 $ 1,079,926 $ 972,631 Less: Accumulated depreciation 844,723 767,597 Property and Equipment—Net $ 235,203 $ 205,034</t>
  </si>
  <si>
    <t>Inventories (Tables)</t>
  </si>
  <si>
    <t>Schedule of components of inventory</t>
  </si>
  <si>
    <t>The components of inventory consist of the following: November 30, November 30, Raw materials $ 586,372 $ 1,022,516 Finished goods 1,761,111 2,214,286 $ 2,347,483 $ 3,236,802</t>
  </si>
  <si>
    <t>Property and Equipment (Tables)</t>
  </si>
  <si>
    <t>Schedule of components of property and equipment</t>
  </si>
  <si>
    <t>Intangible Assets (Tables)</t>
  </si>
  <si>
    <t>Schedule of intangible assets</t>
  </si>
  <si>
    <t>Intangible assets consist of owned trademarks and patents for ten product lines. November 30, November 30, Patents and trademarks $ 580,007 $ 580,007 Less: Accumulated amortization 146,229 145,841 Intangible Assets - Net $ 433,778 $ 434,166</t>
  </si>
  <si>
    <t>Accrued Expenses (Tables)</t>
  </si>
  <si>
    <t>Schedule of accounts payable and accrued liabilities</t>
  </si>
  <si>
    <t>The following items which exceeded 5% of total current liabilities are included in accrued expenses as of: November 30, November 30, Coop advertising $1,741,402 $1,697,493 Restructuring Costs 925,000 1,256,781 Accrued returns * 407,992 * Less than 5% of total current liabilities The following items which exceeded 5% of total long-term liabilities are included in accrued expenses as of: November 30, November 30, Media advertising * $500,000 Restructuring Costs * 420,000 Sub-lease rent differential 264,126 322,282</t>
  </si>
  <si>
    <t>Other Income (Tables)</t>
  </si>
  <si>
    <t>Summary of other income</t>
  </si>
  <si>
    <t>Other income consists of the following: November 30, 2016 2015 2014 Interest income $ 50 $ 307 $ 5,089 Dividend Income — — 13,074 Realized gain (loss) on sale of securities — — 347,490 Royalty income 12,000 12,000 12,230 Miscellaneous 6,460 23,298 80,363 Total Other income $ 18,510 $ 35,605 $ 458,246</t>
  </si>
  <si>
    <t>Income Taxes (Tables)</t>
  </si>
  <si>
    <t>Summary of temporary differences</t>
  </si>
  <si>
    <t>At November 30, 2016 and November 30, 2015, respectively, the Company had temporary differences arising from the following: November 30, 2016 Classified As Type Amount Deferred Tax Short-Term Long-Term Depreciation $ (349,763 ) $ (127,489 ) $ — $ (127,489 ) Reserve for bad debts 15,801 5,759 5,759 — Reserve for returns 941,228 343,078 343,078 — Accrued returns 194,873 71,031 71,031 — Reserve for obsolete inventory 500,156 182,307 182,307 — Vacation accrual 29,528 10,763 10,763 — Alternative minimum tax carry forward — 20,000 — 20,000 Deferred compensation 304,945 111,153 — 111,153 Bonus obligations unpaid 304,355 110,937 110,937 — Restructuring costs 925,000 337,163 337,163 — Charitable contributions 584,558 213,071 96,249 116,822 Section 263A costs 79,539 28,992 28,992 — Loss carry forward 25,398,347 9,257,698 962,485 8,295,213 Net deferred tax asset $ 10,564,463 $ 2,148,764 $ 8,415,699 November 30, 2015 Classified As Type Amount Deferred Tax Short-Term Long-Term Depreciation $ (250,811 ) $ (92,558 ) $ — $ (92,558 ) Reserve for bad debts 4,911 1,812 1,812 — Reserve for returns 907,777 335,003 335,003 — Accrued returns 407,992 150,564 150,564 — Reserve for obsolete inventory 821,259 303,075 303,075 — Vacation accrual 35,955 13,269 13,269 — Bonus obligations unpaid 24,000 8,857 8,857 — Restructuring costs 1,264,218 466,544 466,544 — Charitable contributions 734,643 271,109 86,402 184,707 Section 263A costs 67,129 24,773 24,773 — Loss carry forward 27,022,986 9,972,473 864,023 9,108,450 Net deferred tax asset $ 11,454,921 $ 2,254,322 $ 9,200,599</t>
  </si>
  <si>
    <t>Schedule of income tax expense</t>
  </si>
  <si>
    <t>Income tax(benefit) expense is made up of the following components: November 30, Continuing Operations 2016 2015 2014 Current tax - Federal $ 20,000 $ — $ — Current tax - State &amp; Local 28,949 (2,795 ) 33,664 Deferred tax expense (benefit) 899,584 (1,589,514 ) (1,740,876 ) $ 948,533 $ (1,592,309 ) $ (1,707,212 ) November 30, Discontinued Operations 2016 2015 2014 Current tax - Federal $ — $ — $ — Current tax - State &amp; Local — — — Deferred tax (benefit) expense (9,126 ) 6,073 (3,651,431 ) $ (9,126 ) $ 6,073 $ (3,651,431 )</t>
  </si>
  <si>
    <t>Schedule of prepaid and refundable income taxes</t>
  </si>
  <si>
    <t>Prepaid and refundable income taxes are made up of the following components: Prepaid and refundable income taxes Federal State &amp; Total November 30, 2016 $ — $ 44,154 $ 44,154 November 30, 2015 $ — $ 70,056 $ 70,056</t>
  </si>
  <si>
    <t>Schedule of components of income taxes payable</t>
  </si>
  <si>
    <t>Income tax payable is made up of the following components: Income Taxes Payable Federal State &amp; Total November 30, 2016 $ 20,000 $ — $ 20,000 November 30, 2015 $ — $ — $ —</t>
  </si>
  <si>
    <t>Provision for income taxes computed at the statutory rate</t>
  </si>
  <si>
    <t>A reconciliation of the (benefit from) provision for income taxes computed at the statutory rate to the effective rate for the three years ended November 30, 2016 , 2015 and 2014 is as follows: 2016 2015 2014 Amount Percent of Pretax Income Amount Percent of Pretax Income Amount Percent of Pretax Income Continuing Operations Provision for (benefit from) income taxes at federal statutory rate $ 728,014 34.00 % $ (1,648,640 ) 34.00 % $ (1,533,618 ) 34.00 % Changes in provision for (benefit from) income taxes resulting from: State income taxes, net of federal income tax benefit 52,460 2.45 % (140,619 ) 2.90 % (130,809 ) 2.90 % Change in tax rate related to future deferred tax benefits 140,483 6.56 % — — % — — % Non-deductible expenses and other adjustments 27,576 1.29 % 196,950 (4.06 )% (42,785 ) 0.95 % Provision for (benefit from) income taxes at effective rate $ 948,533 44.30 % $ (1,592,309 ) 32.84 % $ (1,707,212 ) 37.85 % Discontinued Operations (Benefit from) provision for income taxes at federal statutory rate $ (7,004 ) 34.00 % $ 6,288 34.00 % $ (3,280,140 ) 34.00 % Changes in (benefit from) provision for income taxes resulting from: State income taxes, net of federal income tax benefit (505 ) 2.45 % 536 2.90 % $ (279,777 ) 2.90 % Non-deductible expenses and other adjustments (1,617 ) 7.85 % (751 ) (4.06 )% (91,514 ) 0.95 % (Benefit from) provision for income taxes at effective rate $ (9,126 ) 44.30 % $ 6,073 32.84 % $ (3,651,431 ) 37.85 %</t>
  </si>
  <si>
    <t>Commitments and Contingencies (Tables)</t>
  </si>
  <si>
    <t>Summary of Future Commitments under Non-Cancelable Operating Lease Agreements</t>
  </si>
  <si>
    <t>Future commitments, sub-lease rental income and net commitments under non-cancelable operating lease agreements for each of the next five ( 5 ) years and in the aggregate for the years 2021 and thereafter are as follows: YEAR ENDING NOVEMBER 30, Commitments Sub-lease rental income Net Commitments 2017 $ 872,506 $ 662,892 $ 209,614 2018 875,904 672,031 203,873 2019 892,895 681,353 211,542 2020 838,835 690,861 147,974 2021 and thereafter 1,071,975 1,053,287 18,688</t>
  </si>
  <si>
    <t>Concentration of Risk (Tables)</t>
  </si>
  <si>
    <t>Summary of Customers Accounted for More than Five Percent of Net Sales</t>
  </si>
  <si>
    <t>During the fiscal years ended November 30, 2016 , 2015 and 2014 , certain customers each accounted for more than 5% of the Company’s net sales, as follows: For the Year Ended November 30, Customer 2016 2015 2014 Walmart 38.7 % 34.6 % 47.0 % Walgreens 10.5 % 13.4 % 6.5 % Target 8.6 % 7.2 % * CVS * 5.7 % * Foreign Sales 11.3 % 13.2 % 13.6 % * less than 5%</t>
  </si>
  <si>
    <t>Summary of Product Lines Accounted for More than Ten Percent of Net Sales</t>
  </si>
  <si>
    <t xml:space="preserve">During the fiscal years November 30, 2016 , 2015 and 2014 , certain products within the Company’s product lines accounted for more than 10% of the Company’s net sales as follows: For the Year Ended November 30, Category 2016 2015 2014 Skin Care 54.0 % 51.9 % 44.8 % Oral Care 38.7 % 34.4 % 35.3 % Nail Care * 7.4 % 14.0 % * less than 10% </t>
  </si>
  <si>
    <t>Discontinued Operations (Tables)</t>
  </si>
  <si>
    <t>Schedule of Disposal Groups, Including Discontinued Operations Additional Disclosures</t>
  </si>
  <si>
    <t>The following table summarizes those components of the statement of operations for discontinued brands for the years ended November 30, 2016, 2015 and 2014: : Year Ended November 30, 2016 Mega GP Total Net Sales $ — $ (20,600 ) $ (20,600 ) Loss before Benefit for Income Taxes — (20,600 ) (20,600 ) Benefit from Income Tax — (9,126 ) (9,126 ) Net Loss $ — $ (11,474 ) $ (11,474 ) Loss per Share: Basic $ — $ — $ — Diluted $ — $ — $ — Weighted average shares outstanding Basic 7,006,684 7,006,684 7,006,684 Diluted 7,021,764 7,021,764 7,021,764 Year Ended November 30, 2015 Mega GP Total Net Sales $ — $ 17,979 $ 17,979 Income before Provision for Income Taxes — 18,494 $ 18,494 Provision for Income Tax — 6,073 $ 6,073 Net Income $ — $ 12,421 $ 12,421 Earnings per Share: Basic $ — $ — $ — Diluted $ — $ — $ — Weighted average shares outstanding Basic 7,006,684 7,006,684 7,006,684 Diluted 7,006,684 7,006,684 7,006,684 Year Ended November 30, 2014 Mega GP Total Net Sales $ 291,652 $ (3,357,104 ) $ (3,065,452 ) Loss before Provision for Income Taxes (3,454,184 ) (6,193,288 ) (9,647,472 ) Benefit from Income Tax (1,307,360 ) (2,344,071 ) (3,651,431 ) Net Loss $ (2,146,824 ) $ (3,849,217 ) $ (5,996,041 ) Loss per Share: Basic $ (0.31 ) $ (0.55 ) $ (0.86 ) Diluted $ (0.31 ) $ (0.55 ) $ (0.86 ) Weighted average shares outstanding Basic 7,006,684 7,006,684 7,006,684 Diluted 7,006,684 7,006,684 7,006,684</t>
  </si>
  <si>
    <t>Quarterly Results (Tables)</t>
  </si>
  <si>
    <t>Summary of Quarterly Financial Data</t>
  </si>
  <si>
    <t>The following financial data is a summary of the quarterly results of operations (unaudited) during and for the years ended November 30, 2016 and 2015 : Three Months Ended Fiscal 2016 Feb. 29 May 31 Aug. 31 Nov. 30 Net Sales $4,680,272 $5,675,177 $5,036,658 $4,218,127 Total Revenue 4,684,444 5,679,751 5,041,193 4,223,356 Cost of Sales 1,814,794 2,122,059 2,309,056 1,912,190 Gross Profit 2,865,478 3,553,118 2,727,602 2,305,937 Income from Continued Operations 208,940 430,989 321,367 231,388 (Loss) Income from Discontinued Operations (5,571 ) (7,312 ) — 1,409 Net Income 203,369 423,677 321,367 232,797 Earnings Per Share: Basic Continuing Operations $ 0.03 $ 0.06 $ 0.05 $ 0.03 Discontinued Operations $ — $ — $ — $ — Total earnings per share $ 0.03 $ 0.06 $ 0.05 $ 0.03 Diluted Continuing Operations $ 0.03 $ 0.06 $ 0.05 $ 0.03 Discontinued Operations $ — $ — $ — $ — Total earnings per share $ 0.03 $ 0.06 $ 0.05 $ 0.03 Three Months Ended Fiscal 2015 Feb. 28 May 31 Aug. 31 Nov. 30 Net Sales $6,952,857 $6,666,621 $7,055,399 $4,079,073 Total Revenue 6,957,516 6,670,233 7,079,673 4,082,133 Cost of Sales 2,318,485 2,920,313 2,704,117 2,502,454 Gross Profit 4,634,372 3,746,308 4,351,282 1,576,619 Income (Loss) from Continued Operations 57,608 (1,776,992 ) 175,080 (1,712,328 ) Income (Loss) from Discontinued Operations — 190,274 (125,191 ) (52,662 ) Net Income (Loss) 57,608 (1,586,718 ) 49,889 (1,764,990 ) Earnings (Loss) Per Share: Basic Continuing Operations $ 0.01 $ (0.25 ) $ 0.02 $ (0.24 ) Discontinued Operations $ — $ 0.03 $ (0.02 ) $ (0.01 ) Total income (loss) per share $ 0.01 $ (0.22 ) $ — $ (0.25 ) Diluted Continuing Operations $ 0.01 $ (0.25 ) $ 0.02 $ (0.24 ) Discontinued Operations $ — $ 0.03 $ (0.02 ) $ (0.01 ) Total earnings (loss) per share $ 0.01 $ (0.22 ) $ — $ (0.25 ) * * - Certain charges relating to the continued restructuring of the Company's business should have been recognized in the second quarter of 2015. The Company subsequently corrected this error and recorded these charges during the fourth quarter of 2015. The impact of this item would have increased net loss by $420,000 in the second quarter of 2015 and correspondingly decreased net loss by $420,000 in the fourth quarter of 2015. The Company's management assessed the impact of such errors on the financial statements and determined that the errors in the second quarter of 2015 and the related correction in the fourth quarter 2015 did not have a material impact on the Company's financial statements for each of those quarters. Therefore, the Company's management determined that no restatement of prior filings is necessary.</t>
  </si>
  <si>
    <t>Stock-Based Compensation (Tables)</t>
  </si>
  <si>
    <t>Valuation Assumptions</t>
  </si>
  <si>
    <t>The fair value of the stock option grants below were estimated on the date of the grant using a Black-Scholes valuation model and the assumptions in the following table: Assumptions: Option Grant Date Risk-free Interest Rate Dividend Yield Stock Volatility Option Term (years) January 5, 2015 1.57 % — % 37.74 % 10 April 9, 2015 1.40 % — % 37.79 % 10 December 1, 2015 1.19 % — % 39.39 % 5 June 22, 2016 1.20 % — % 36.43 % 10 June 22, 2016 1.20 % — % 36.43 % 5 October 5, 2016 1.26 % — % 36.29 % 5</t>
  </si>
  <si>
    <t>Activity of Share-based Payment Award</t>
  </si>
  <si>
    <t>A summary of stock option activity for the Company is as follows: Number of Options Weighted-Average Exercise Price Weighted-Average Remaining Term (years) Aggregate Intrinsic Value Outstanding at November 30, 2014 137,000 $3.40 5.70 — Granted 185,000 $3.46 — — Exercised — — — — Cancelled or Forfeited 218,000 $3.46 — — Outstanding at November 30, 2015 104,000 $3.41 7.91 — Granted 519,000 $3.23 — — Exercised — — — — Cancelled or Forfeited 59,000 $3.42 — — Outstanding at November 30, 2016 564,000 $3.25 5.83 —</t>
  </si>
  <si>
    <t>Schedule of Stock Options, Future Amortization Expense</t>
  </si>
  <si>
    <t>A summary of the amortization expense of stock options outstanding as of November 30, 2016 is as follows: For the years ended November 30, 2017 2018 2019 2020 2021 $107,677 $58,414 $58,414 $45,438 $24,345</t>
  </si>
  <si>
    <t>Schedule of Shares Authorized by Exercise Price Range</t>
  </si>
  <si>
    <t>The following table summarizes information about currently outstanding and vested stock options at November 30, 2016: Weighted-Average Remaining Term (years) Number of Options Granted Number of Option Shares Vested Exercise Price $3.03 14,000 9.85 — $3.16 300,000 4.00 300,000 $3.18 10,000 8.35 2,000 $3.35 75,000 4.56 — $3.35 130,000 9.56 — $0.00 35,000 8.10 7,000 Total 564,000 309,000</t>
  </si>
  <si>
    <t>Earnings (Loss) Per Share (Tables)</t>
  </si>
  <si>
    <t>Schedule of Earnings (Loss) Per Share</t>
  </si>
  <si>
    <t>Basic earnings (loss) per share is calculated using the average number of common shares outstanding. Diluted (loss) earnings per share is computed on the basis of the average number of common shares outstanding plus the effect of outstanding stock options using the “treasury stock method”. For the Year Ended November 30, 2016 2015 2014 Net income (loss) from continued operations available for common shareholders $ 1,192,684 $ (3,256,632 ) $ (2,803,428 ) Net (loss) income from discontinued operations available for common shareholders $ (11,474 ) $ 12,421 $ (5,996,041 ) Weighted average common shares outstanding-Basic 7,006,684 7,006,684 7,006,684 Net effect of dilutive stock options and warrant 15,080 — — Weighted average common shares and common shares equivalents—Diluted 7,021,764 7,006,684 7,006,684 Earnings (Loss) per Share: Basic Continuing Operations $ 0.17 $ (0.46 ) $ (0.40 ) Discontinued Operations $ — $ — $ (0.86 ) Total earnings (loss) per share $ 0.17 $ (0.46 ) $ (1.26 ) Diluted Continuing Operations $ 0.17 $ (0.46 ) $ (0.40 ) Discontinued Operations $ — $ — $ (0.86 ) Total earnings (loss) per share $ 0.17 $ (0.46 ) $ (1.26 )</t>
  </si>
  <si>
    <t>Summary of Significant Accounting Policies  - Estimated Lives (Details)</t>
  </si>
  <si>
    <t>Machinery and equipment | Minimum</t>
  </si>
  <si>
    <t>Estimated useful lives of the assets</t>
  </si>
  <si>
    <t>5 years</t>
  </si>
  <si>
    <t>Machinery and equipment | Maximum</t>
  </si>
  <si>
    <t>7 years</t>
  </si>
  <si>
    <t>Furniture and fixtures | Minimum</t>
  </si>
  <si>
    <t>3 years</t>
  </si>
  <si>
    <t>Furniture and fixtures | Maximum</t>
  </si>
  <si>
    <t>10 years</t>
  </si>
  <si>
    <t>Tools, dies and masters</t>
  </si>
  <si>
    <t>Transportation equipment</t>
  </si>
  <si>
    <t>Leasehold improvements</t>
  </si>
  <si>
    <t>3 years 8 months</t>
  </si>
  <si>
    <t>Summary of Significant Accounting Policies  - Textual (Details) - USD ($)</t>
  </si>
  <si>
    <t>Finite-Lived Intangible Assets [Line Items]</t>
  </si>
  <si>
    <t>Intangible asset useful life</t>
  </si>
  <si>
    <t>17 years</t>
  </si>
  <si>
    <t>Decrease in reserve for open cooperative advertising</t>
  </si>
  <si>
    <t>Summary of Significant Accounting Policies (Textual) [Abstract]</t>
  </si>
  <si>
    <t>Shipping costs</t>
  </si>
  <si>
    <t>Research and development expense</t>
  </si>
  <si>
    <t>Patents</t>
  </si>
  <si>
    <t>Inventories  - Components of Inventory (Details) - USD ($)</t>
  </si>
  <si>
    <t>Raw materials</t>
  </si>
  <si>
    <t>Finished goods</t>
  </si>
  <si>
    <t>Inventory, net</t>
  </si>
  <si>
    <t>Inventories  - Textual (Details) - USD ($)</t>
  </si>
  <si>
    <t>Property and Equipment  - Components of Property and Equipment (Details) - USD ($)</t>
  </si>
  <si>
    <t>Property and Equipment - Gross</t>
  </si>
  <si>
    <t>Less: Accumulated depreciation</t>
  </si>
  <si>
    <t>Property and Equipment—Net</t>
  </si>
  <si>
    <t>Furniture and equipment</t>
  </si>
  <si>
    <t>Property and Equipment  - Textual (Details) - USD ($)</t>
  </si>
  <si>
    <t>3 Months Ended</t>
  </si>
  <si>
    <t>May 31, 2015</t>
  </si>
  <si>
    <t>Property, Plant and Equipment [Line Items]</t>
  </si>
  <si>
    <t>Depreciation expense</t>
  </si>
  <si>
    <t>East Rutherford Warehouse | Leasehold improvements</t>
  </si>
  <si>
    <t>Write-offs of property, plant and equipment</t>
  </si>
  <si>
    <t>Ridgefield Park Office Building | Furniture and equipment</t>
  </si>
  <si>
    <t>Intangible Assets  - Net (Details) - USD ($)</t>
  </si>
  <si>
    <t>Schedule of Intangible Assets</t>
  </si>
  <si>
    <t>Patents and trademarks</t>
  </si>
  <si>
    <t>Less: Accumulated amortization</t>
  </si>
  <si>
    <t>Intangible Assets - Net</t>
  </si>
  <si>
    <t>Intangible Assets  - Textual (Details)</t>
  </si>
  <si>
    <t>Nov. 30, 2016USD ($)product_line</t>
  </si>
  <si>
    <t>Nov. 30, 2015USD ($)</t>
  </si>
  <si>
    <t>Nov. 30, 2014USD ($)</t>
  </si>
  <si>
    <t>Number of product lines with patents | product_line</t>
  </si>
  <si>
    <t>Period over which patents are amortized on the straight-line method</t>
  </si>
  <si>
    <t>Amortization Expense</t>
  </si>
  <si>
    <t>Accrued Expenses  - Components of Accrued Expenses (Details) - USD ($)</t>
  </si>
  <si>
    <t>Maximum percentage of current liabilities</t>
  </si>
  <si>
    <t>5.00%</t>
  </si>
  <si>
    <t>Schedule of Accounts Payable and Accrued Liabilities</t>
  </si>
  <si>
    <t>Coop advertising</t>
  </si>
  <si>
    <t>Restructuring Costs</t>
  </si>
  <si>
    <t>Accrued returns</t>
  </si>
  <si>
    <t>Media advertising</t>
  </si>
  <si>
    <t>Noncurrent restructuring reserve</t>
  </si>
  <si>
    <t>Sub-lease rent differential</t>
  </si>
  <si>
    <t>Debt Agreement (Details) - USD ($)</t>
  </si>
  <si>
    <t>Dec. 04, 2015</t>
  </si>
  <si>
    <t>Sep. 05, 2014</t>
  </si>
  <si>
    <t>Debt Instrument [Line Items]</t>
  </si>
  <si>
    <t>Loans Payable</t>
  </si>
  <si>
    <t>Stated interest rate</t>
  </si>
  <si>
    <t>6.00%</t>
  </si>
  <si>
    <t>Affiliated Entity</t>
  </si>
  <si>
    <t>Borrowing base, percent of accounts receivable</t>
  </si>
  <si>
    <t>80.00%</t>
  </si>
  <si>
    <t>Borrowing base, percent of inventory</t>
  </si>
  <si>
    <t>50.00%</t>
  </si>
  <si>
    <t>Number of common stock issued upon exercise of warrant (shares)</t>
  </si>
  <si>
    <t>Exercise period</t>
  </si>
  <si>
    <t>Exercise price of warrants (usd per share)</t>
  </si>
  <si>
    <t>Affiliated Entity | Additional Paid-in Capital</t>
  </si>
  <si>
    <t>Fair value of warrant issued</t>
  </si>
  <si>
    <t>Affiliated Entity | Deferred Financing Fees</t>
  </si>
  <si>
    <t>Affiliated Entity | Debt Discount</t>
  </si>
  <si>
    <t>Affiliated Entity | Common stock, $.01 par, authorized 15,000,000 shares, issued and outstanding 6,038,982 and 6,038,982 shares, respectively</t>
  </si>
  <si>
    <t>Shares owned by entity (shares)</t>
  </si>
  <si>
    <t>Affiliated Entity | Line of Credit</t>
  </si>
  <si>
    <t>Borrowing capacity</t>
  </si>
  <si>
    <t>Repayments of debt</t>
  </si>
  <si>
    <t>Face amount of debt</t>
  </si>
  <si>
    <t>Affiliated Entity | Loans Payable</t>
  </si>
  <si>
    <t>Revolving Credit Facility [Member]</t>
  </si>
  <si>
    <t>Interest rate, effective percentage</t>
  </si>
  <si>
    <t>6.21%</t>
  </si>
  <si>
    <t>Term</t>
  </si>
  <si>
    <t>85.00%</t>
  </si>
  <si>
    <t>65.00%</t>
  </si>
  <si>
    <t>Covenant compliance, minimum coverage ratio</t>
  </si>
  <si>
    <t>100.00%</t>
  </si>
  <si>
    <t>Borrowings outstanding</t>
  </si>
  <si>
    <t>LIBOR | Revolving Credit Facility [Member]</t>
  </si>
  <si>
    <t>Basis spread on variable rate</t>
  </si>
  <si>
    <t>Other Income (Details) - USD ($)</t>
  </si>
  <si>
    <t>Summary of other Income</t>
  </si>
  <si>
    <t>Interest income</t>
  </si>
  <si>
    <t>Dividend Income</t>
  </si>
  <si>
    <t>Realized gain (loss) on sale of securities</t>
  </si>
  <si>
    <t>Royalty income</t>
  </si>
  <si>
    <t>Miscellaneous</t>
  </si>
  <si>
    <t>Total Other income</t>
  </si>
  <si>
    <t>401(K) Plan (Details)</t>
  </si>
  <si>
    <t>Defined Benefit Plan Disclosure [Line Items]</t>
  </si>
  <si>
    <t>Profit sharing criteria minimum age requirement</t>
  </si>
  <si>
    <t>21 years</t>
  </si>
  <si>
    <t>Employees salary reduction contributions</t>
  </si>
  <si>
    <t>25.00%</t>
  </si>
  <si>
    <t>NonUnionPlan401K</t>
  </si>
  <si>
    <t>Profit sharing criteria period of employees service</t>
  </si>
  <si>
    <t>6 months</t>
  </si>
  <si>
    <t>Income Taxes  - Textuals (Details) - USD ($)</t>
  </si>
  <si>
    <t>Valuation Allowance [Line Items]</t>
  </si>
  <si>
    <t>Charitable contributions portion of the deferred tax asset</t>
  </si>
  <si>
    <t>Charitable contributions | Charitable contributions</t>
  </si>
  <si>
    <t>Income Taxes  - Temporary Differences (Details) - USD ($)</t>
  </si>
  <si>
    <t>Amount</t>
  </si>
  <si>
    <t>Depreciation</t>
  </si>
  <si>
    <t>Reserve for bad debts</t>
  </si>
  <si>
    <t>Reserve for returns</t>
  </si>
  <si>
    <t>Reserve for obsolete inventory</t>
  </si>
  <si>
    <t>Vacation accrual</t>
  </si>
  <si>
    <t>Bonus obligations unpaid</t>
  </si>
  <si>
    <t>Restructuring costs</t>
  </si>
  <si>
    <t>Charitable contributions</t>
  </si>
  <si>
    <t>Section 263A costs</t>
  </si>
  <si>
    <t>Loss carry forward</t>
  </si>
  <si>
    <t>Deferred Tax</t>
  </si>
  <si>
    <t>Alternative minimum tax carry forward</t>
  </si>
  <si>
    <t>Net deferred tax asset</t>
  </si>
  <si>
    <t>Short-Term Asset</t>
  </si>
  <si>
    <t>Long-Term Asset</t>
  </si>
  <si>
    <t>Income Taxes  - Expenses (Details) - USD ($)</t>
  </si>
  <si>
    <t>Schedule of Income tax expense</t>
  </si>
  <si>
    <t>Deferred tax expense (benefit)</t>
  </si>
  <si>
    <t>Continuing Operations</t>
  </si>
  <si>
    <t>Current tax - Federal</t>
  </si>
  <si>
    <t>Current tax - State &amp; Local</t>
  </si>
  <si>
    <t>Tax expense- Total</t>
  </si>
  <si>
    <t>Income Taxes  - Prepaid (Details) - USD ($)</t>
  </si>
  <si>
    <t>Operating Loss Carryforwards [Line Items]</t>
  </si>
  <si>
    <t>Federal</t>
  </si>
  <si>
    <t>State &amp; Local</t>
  </si>
  <si>
    <t>Income Taxes  - Income Tax Payable (Details) - USD ($)</t>
  </si>
  <si>
    <t>Income taxes payable</t>
  </si>
  <si>
    <t>Income Taxes  - Rate Reconciliation (Details) - USD ($)</t>
  </si>
  <si>
    <t>Provision for (benefit from) income taxes at effective rate</t>
  </si>
  <si>
    <t>Provision for (benefit from) income taxes at federal statutory rate</t>
  </si>
  <si>
    <t>State income taxes, net of federal income tax benefit</t>
  </si>
  <si>
    <t>Change in tax rate related to future deferred tax benefits</t>
  </si>
  <si>
    <t>Non-deductible expenses and other adjustments</t>
  </si>
  <si>
    <t>Percent of Pretax Income</t>
  </si>
  <si>
    <t>34.00%</t>
  </si>
  <si>
    <t>2.45%</t>
  </si>
  <si>
    <t>2.90%</t>
  </si>
  <si>
    <t>6.56%</t>
  </si>
  <si>
    <t>0.00%</t>
  </si>
  <si>
    <t>1.29%</t>
  </si>
  <si>
    <t>(4.06%)</t>
  </si>
  <si>
    <t>0.95%</t>
  </si>
  <si>
    <t>44.30%</t>
  </si>
  <si>
    <t>32.84%</t>
  </si>
  <si>
    <t>37.85%</t>
  </si>
  <si>
    <t>7.85%</t>
  </si>
  <si>
    <t>Commitments and Contingencies  - Textual (Details)</t>
  </si>
  <si>
    <t>Sep. 05, 2014USD ($)payment$ / sharesshares</t>
  </si>
  <si>
    <t>Aug. 30, 2015USD ($)</t>
  </si>
  <si>
    <t>Jun. 30, 2015USD ($)</t>
  </si>
  <si>
    <t>Apr. 30, 2015USD ($)ft²$ / ft²</t>
  </si>
  <si>
    <t>Nov. 30, 2016USD ($)</t>
  </si>
  <si>
    <t>Dec. 04, 2015USD ($)</t>
  </si>
  <si>
    <t>Leases [Abstract]</t>
  </si>
  <si>
    <t>Annual rental expense</t>
  </si>
  <si>
    <t>Electric charge (usd per square foot) | $ / ft²</t>
  </si>
  <si>
    <t>Term of contract</t>
  </si>
  <si>
    <t>5 years 4 months</t>
  </si>
  <si>
    <t>Term of free rent</t>
  </si>
  <si>
    <t>4 months</t>
  </si>
  <si>
    <t>Monthly rent expense, sublease rentals</t>
  </si>
  <si>
    <t>Sublease rentals, term</t>
  </si>
  <si>
    <t>6 years 10 months 15 days</t>
  </si>
  <si>
    <t>Sublease rentals, rent annual increase</t>
  </si>
  <si>
    <t>2.00%</t>
  </si>
  <si>
    <t>Monthly rent expense</t>
  </si>
  <si>
    <t>Consulting and Separation Agreement [Abstract]</t>
  </si>
  <si>
    <t>Consulting term</t>
  </si>
  <si>
    <t>Payments to executives on separation date</t>
  </si>
  <si>
    <t>Additional payments to executives</t>
  </si>
  <si>
    <t>Installment payments due</t>
  </si>
  <si>
    <t>Number of installment payments | payment</t>
  </si>
  <si>
    <t>Monthly installment amount</t>
  </si>
  <si>
    <t>Deferred payment to founders</t>
  </si>
  <si>
    <t>Employment Agreements [Abstract]</t>
  </si>
  <si>
    <t>Severance charges</t>
  </si>
  <si>
    <t>Current restructuring reserve</t>
  </si>
  <si>
    <t>Mr. Heit</t>
  </si>
  <si>
    <t>Amount of base salary</t>
  </si>
  <si>
    <t>Unnamed Company Executive</t>
  </si>
  <si>
    <t>Alleghany Pharmacal Corporation</t>
  </si>
  <si>
    <t>Royalty Revenue [Abstract]</t>
  </si>
  <si>
    <t>Percentage of net sales (percent)</t>
  </si>
  <si>
    <t>2.50%</t>
  </si>
  <si>
    <t>Annual minimum royalty payable (minimum $250,000)</t>
  </si>
  <si>
    <t>Royalty expense</t>
  </si>
  <si>
    <t>Reduced royalty-rate (percent)</t>
  </si>
  <si>
    <t>10.00%</t>
  </si>
  <si>
    <t>Solar Sense</t>
  </si>
  <si>
    <t>Maximum royalty expense at initial royalty rate ($2 million limit)</t>
  </si>
  <si>
    <t>1.00%</t>
  </si>
  <si>
    <t>Period which royalty rate will be reduced</t>
  </si>
  <si>
    <t>25 years</t>
  </si>
  <si>
    <t>Continental Quest Corp</t>
  </si>
  <si>
    <t>Payment on purchase of trademarks and inventory</t>
  </si>
  <si>
    <t>Number of common stock issued upon exercise of warrant (shares) | shares</t>
  </si>
  <si>
    <t>Exercise price of warrants (usd per share) | $ / shares</t>
  </si>
  <si>
    <t>Line of Credit | Affiliated Entity</t>
  </si>
  <si>
    <t>Loans Payable | Affiliated Entity</t>
  </si>
  <si>
    <t>East Rutherford Warehouse</t>
  </si>
  <si>
    <t>Area of lease office and warehouse space (sqft) | ft²</t>
  </si>
  <si>
    <t>Ridgefield Park Office Building</t>
  </si>
  <si>
    <t>Commitments and Contingencies  - Summary of Future Commitments under Non-Cancelable Operating Lease Agreements (Details)</t>
  </si>
  <si>
    <t>Operating Leases, Future Minimum Payments Due, Fiscal Year Maturity [Abstract]</t>
  </si>
  <si>
    <t>2021 and thereafter</t>
  </si>
  <si>
    <t>Sub-lease rental income</t>
  </si>
  <si>
    <t>Operating Leases, Future Minimum Payments Due, Net Commitments [Abstract]</t>
  </si>
  <si>
    <t>Concentration of Risk  - Summary of Customers Accounted for More than Five Percent of Net Sales (Details)</t>
  </si>
  <si>
    <t>Walmart</t>
  </si>
  <si>
    <t>Concentration Risk [Line Items]</t>
  </si>
  <si>
    <t>Percentage of Company's net saves accounted by customer</t>
  </si>
  <si>
    <t>38.70%</t>
  </si>
  <si>
    <t>34.60%</t>
  </si>
  <si>
    <t>47.00%</t>
  </si>
  <si>
    <t>Walgreens</t>
  </si>
  <si>
    <t>10.50%</t>
  </si>
  <si>
    <t>13.40%</t>
  </si>
  <si>
    <t>6.50%</t>
  </si>
  <si>
    <t>Target</t>
  </si>
  <si>
    <t>8.60%</t>
  </si>
  <si>
    <t>7.20%</t>
  </si>
  <si>
    <t>CVS</t>
  </si>
  <si>
    <t>5.70%</t>
  </si>
  <si>
    <t>Foreign Sales</t>
  </si>
  <si>
    <t>11.30%</t>
  </si>
  <si>
    <t>13.20%</t>
  </si>
  <si>
    <t>13.60%</t>
  </si>
  <si>
    <t>Concentration of Risk  - Summary of Product Lines Accounted for More than Ten Percent of Net Sales (Details)</t>
  </si>
  <si>
    <t>Skin Care</t>
  </si>
  <si>
    <t>Product lines accounted more than ten percent of net sales</t>
  </si>
  <si>
    <t>54.00%</t>
  </si>
  <si>
    <t>51.90%</t>
  </si>
  <si>
    <t>44.80%</t>
  </si>
  <si>
    <t>Oral Care</t>
  </si>
  <si>
    <t>34.40%</t>
  </si>
  <si>
    <t>35.30%</t>
  </si>
  <si>
    <t>Nail Care</t>
  </si>
  <si>
    <t>7.40%</t>
  </si>
  <si>
    <t>14.00%</t>
  </si>
  <si>
    <t>Restructuring (Details)</t>
  </si>
  <si>
    <t>Nov. 30, 2016USD ($)position</t>
  </si>
  <si>
    <t>Nov. 30, 2015USD ($)position</t>
  </si>
  <si>
    <t>Nov. 30, 2014USD ($)position</t>
  </si>
  <si>
    <t>Restructuring Cost and Reserve [Line Items]</t>
  </si>
  <si>
    <t>Restructuring cost</t>
  </si>
  <si>
    <t>Restructuring reserve</t>
  </si>
  <si>
    <t>2014 Restructuring Plan</t>
  </si>
  <si>
    <t>Number of positions | position</t>
  </si>
  <si>
    <t>Facility Closing | 2014 Restructuring Plan</t>
  </si>
  <si>
    <t>Asset Impairment | 2014 Restructuring Plan</t>
  </si>
  <si>
    <t>Real Estate Commission | 2014 Restructuring Plan</t>
  </si>
  <si>
    <t>Fair Value of Rent Loss | 2014 Restructuring Plan</t>
  </si>
  <si>
    <t>Discontinued Operations (Details)</t>
  </si>
  <si>
    <t>Nov. 30, 2016USD ($)$ / shares</t>
  </si>
  <si>
    <t>Aug. 31, 2016USD ($)$ / shares</t>
  </si>
  <si>
    <t>May 31, 2016USD ($)$ / shares</t>
  </si>
  <si>
    <t>Feb. 29, 2016USD ($)$ / shares</t>
  </si>
  <si>
    <t>Nov. 30, 2015USD ($)$ / shares</t>
  </si>
  <si>
    <t>Aug. 31, 2015USD ($)$ / shares</t>
  </si>
  <si>
    <t>May 31, 2015USD ($)$ / shares</t>
  </si>
  <si>
    <t>Feb. 28, 2015USD ($)$ / shares</t>
  </si>
  <si>
    <t>Nov. 30, 2016USD ($)brand$ / sharesshares</t>
  </si>
  <si>
    <t>Nov. 30, 2015USD ($)$ / sharesshares</t>
  </si>
  <si>
    <t>Nov. 30, 2014USD ($)$ / sharesshares</t>
  </si>
  <si>
    <t>Aug. 31, 2014USD ($)</t>
  </si>
  <si>
    <t>Disposal Group, Including Discontinued Operation, Income Statement Disclosures [Abstract]</t>
  </si>
  <si>
    <t>Net Sales</t>
  </si>
  <si>
    <t>Income (Loss) Before Provision (Benefit) for Income Taxes</t>
  </si>
  <si>
    <t>Provision for (Benefit from) Income Tax</t>
  </si>
  <si>
    <t>Loss per Share:</t>
  </si>
  <si>
    <t>Basic | $ / shares</t>
  </si>
  <si>
    <t>Diluted | $ / shares</t>
  </si>
  <si>
    <t>Basic (shares) | shares</t>
  </si>
  <si>
    <t>Diluted (shares) | shares</t>
  </si>
  <si>
    <t>Discontinued operations, disposed of by means other than sale | Gel Perfect</t>
  </si>
  <si>
    <t>Income Statement, Balance Sheet and Additional Disclosures by Disposal Groups, Including Discontinued Operations [Line Items]</t>
  </si>
  <si>
    <t>Discontinued operations, disposed of by means other than sale | Discontinued Operations | Gel Perfect</t>
  </si>
  <si>
    <t>Discontinued operations, disposed of by sale</t>
  </si>
  <si>
    <t>Number of remaining core brands | brand</t>
  </si>
  <si>
    <t>Discontinued operations, disposed of by sale | Mega-T</t>
  </si>
  <si>
    <t>Inventory, goodwill and intangible assets, net</t>
  </si>
  <si>
    <t>Discontinued operations, disposed of by sale | Discontinued Operations | Mega-T</t>
  </si>
  <si>
    <t>Discontinued operations, disposed of by sale | Maximum | Mega-T</t>
  </si>
  <si>
    <t>Maximum liability</t>
  </si>
  <si>
    <t>Quarterly Results (Details) - USD ($)</t>
  </si>
  <si>
    <t>Aug. 31, 2016</t>
  </si>
  <si>
    <t>Feb. 29, 2016</t>
  </si>
  <si>
    <t>Aug. 31, 2015</t>
  </si>
  <si>
    <t>Feb. 28, 2015</t>
  </si>
  <si>
    <t>Unusual or Infrequent Item [Line Items]</t>
  </si>
  <si>
    <t>Total Revenue</t>
  </si>
  <si>
    <t>Cost of Sales</t>
  </si>
  <si>
    <t>Gross Profit</t>
  </si>
  <si>
    <t>Income (Loss) from Continued Operations</t>
  </si>
  <si>
    <t>Basic</t>
  </si>
  <si>
    <t>Superstorm Sandy</t>
  </si>
  <si>
    <t>Stock-Based Compensation (Details)</t>
  </si>
  <si>
    <t>Oct. 05, 2016USD ($)consultant$ / sharesshares</t>
  </si>
  <si>
    <t>Jun. 22, 2016USD ($)employeedirector$ / sharesshares</t>
  </si>
  <si>
    <t>Dec. 01, 2015USD ($)director$ / sharesshares</t>
  </si>
  <si>
    <t>Apr. 09, 2015USD ($)$ / sharesshares</t>
  </si>
  <si>
    <t>Jan. 05, 2015USD ($)employee$ / sharesshares</t>
  </si>
  <si>
    <t>Nov. 30, 2016USD ($)$ / sharesshares</t>
  </si>
  <si>
    <t>Nov. 30, 2014USD ($)shares</t>
  </si>
  <si>
    <t>Aug. 13, 2015shares</t>
  </si>
  <si>
    <t>Jun. 15, 2005shares</t>
  </si>
  <si>
    <t>Share-based Compensation Arrangement by Share-based Payment Award [Line Items]</t>
  </si>
  <si>
    <t>Granted (shares) | shares</t>
  </si>
  <si>
    <t>Weighted average exercise price (usd per share) | $ / shares</t>
  </si>
  <si>
    <t>Forfeited options, grant date fair value | $</t>
  </si>
  <si>
    <t>Outstanding (shares) | shares</t>
  </si>
  <si>
    <t>Cancelled or Forfeited (shares) | shares</t>
  </si>
  <si>
    <t>Deferred financing fees amortization | $</t>
  </si>
  <si>
    <t>Management</t>
  </si>
  <si>
    <t>Number of members of management granted shares | employee</t>
  </si>
  <si>
    <t>Employee</t>
  </si>
  <si>
    <t>Award vesting percent</t>
  </si>
  <si>
    <t>20.00%</t>
  </si>
  <si>
    <t>Options granted, grant date fair value | $</t>
  </si>
  <si>
    <t>Cancelled or Forfeited (usd per share) | shares</t>
  </si>
  <si>
    <t>Options, outstanding, grant date fair value | $</t>
  </si>
  <si>
    <t>Award vesting period</t>
  </si>
  <si>
    <t>Share-based compensation | $</t>
  </si>
  <si>
    <t>Director</t>
  </si>
  <si>
    <t>Number of members of management granted shares | director</t>
  </si>
  <si>
    <t>1 year</t>
  </si>
  <si>
    <t>Consultant [Member]</t>
  </si>
  <si>
    <t>Number of members of management granted shares | consultant</t>
  </si>
  <si>
    <t>2015 Incentive Plan</t>
  </si>
  <si>
    <t>Number of shares authorized (shares) | shares</t>
  </si>
  <si>
    <t>Stock-Based Compensation - Valuation Assumptions (Details)</t>
  </si>
  <si>
    <t>Oct. 05, 2016</t>
  </si>
  <si>
    <t>Jun. 22, 2016</t>
  </si>
  <si>
    <t>Dec. 01, 2015</t>
  </si>
  <si>
    <t>Apr. 09, 2015</t>
  </si>
  <si>
    <t>Jan. 05, 2015</t>
  </si>
  <si>
    <t>Risk-free Interest Rate</t>
  </si>
  <si>
    <t>1.26%</t>
  </si>
  <si>
    <t>1.19%</t>
  </si>
  <si>
    <t>1.40%</t>
  </si>
  <si>
    <t>1.57%</t>
  </si>
  <si>
    <t>Dividend Yield</t>
  </si>
  <si>
    <t>Stock Volatility</t>
  </si>
  <si>
    <t>36.29%</t>
  </si>
  <si>
    <t>39.39%</t>
  </si>
  <si>
    <t>37.79%</t>
  </si>
  <si>
    <t>37.74%</t>
  </si>
  <si>
    <t>Option Term (years)</t>
  </si>
  <si>
    <t>1.20%</t>
  </si>
  <si>
    <t>36.43%</t>
  </si>
  <si>
    <t>Stock-Based Compensation - Option Activity (Details) - USD ($)</t>
  </si>
  <si>
    <t>Options, Outstanding [Roll Forward]</t>
  </si>
  <si>
    <t>Beginning Balance, Outstanding (shares)</t>
  </si>
  <si>
    <t>Granted (shares)</t>
  </si>
  <si>
    <t>Exercised (shares)</t>
  </si>
  <si>
    <t>Cancelled or Forfeited (shares)</t>
  </si>
  <si>
    <t>Ending Balance, Outstanding (shares)</t>
  </si>
  <si>
    <t>Weighted-Average Exercise Price</t>
  </si>
  <si>
    <t>Beginning Balance, Outstanding (usd per share)</t>
  </si>
  <si>
    <t>Granted (usd per share)</t>
  </si>
  <si>
    <t>Exercised (usd per share)</t>
  </si>
  <si>
    <t>Cancelled or Forfeited (usd per share)</t>
  </si>
  <si>
    <t>Ending Balance, Outstanding (usd per share)</t>
  </si>
  <si>
    <t>Share-based Compensation Arrangement by Share-based Payment Award, Options, Additional Disclosures [Abstract]</t>
  </si>
  <si>
    <t>Weighted Average Remaining Term, Outstanding</t>
  </si>
  <si>
    <t>5 years 9 months 29 days</t>
  </si>
  <si>
    <t>7 years 10 months 28 days</t>
  </si>
  <si>
    <t>5 years 8 months 12 days</t>
  </si>
  <si>
    <t>Beginning Balance Aggregate Intrinsic Value, Outstanding</t>
  </si>
  <si>
    <t>Ending Balance Aggregate Intrinsic Value, Outstanding</t>
  </si>
  <si>
    <t>Net effect of dilutive stock options and warrant (shares)</t>
  </si>
  <si>
    <t>Stock-Based Compensation - Future Amortization Expense (Details)</t>
  </si>
  <si>
    <t>Stock-Based Compensation - Shares Granted by Exercise Price Range (Details)</t>
  </si>
  <si>
    <t>Nov. 30, 2016$ / sharesshares</t>
  </si>
  <si>
    <t>Share-based Compensation, Shares Authorized under Stock Option Plans, Exercise Price Range [Line Items]</t>
  </si>
  <si>
    <t>Number of Options Granted (shares)</t>
  </si>
  <si>
    <t>Number of Option Shares Vested (shares)</t>
  </si>
  <si>
    <t>Exercise Price (usd per share) | $ / shares</t>
  </si>
  <si>
    <t>Weighted-Average Remaining Term (years)</t>
  </si>
  <si>
    <t>9 years 10 months 6 days</t>
  </si>
  <si>
    <t>4 years</t>
  </si>
  <si>
    <t>8 years 4 months 6 days</t>
  </si>
  <si>
    <t>4 years 6 months 21 days</t>
  </si>
  <si>
    <t>9 years 6 months 21 days</t>
  </si>
  <si>
    <t>8 years 1 month 6 days</t>
  </si>
  <si>
    <t>Related Party Transactions (Details) - USD ($)</t>
  </si>
  <si>
    <t>Dec. 31, 2015</t>
  </si>
  <si>
    <t>Dec. 31, 2014</t>
  </si>
  <si>
    <t>Related Party Transaction [Line Items]</t>
  </si>
  <si>
    <t>Interest expense and amortized financing costs - related party</t>
  </si>
  <si>
    <t>Management fee expense, percent of advertising costs</t>
  </si>
  <si>
    <t>Board of Directors Chairman and Chief Executive Officer</t>
  </si>
  <si>
    <t>7.50%</t>
  </si>
  <si>
    <t>Management fee expense</t>
  </si>
  <si>
    <t>Management fee expense, monthly management fee</t>
  </si>
  <si>
    <t>Incurred costs</t>
  </si>
  <si>
    <t>Accrued Liabilities | Board of Directors Chairman and Chief Executive Officer</t>
  </si>
  <si>
    <t>Unpaid management fee</t>
  </si>
  <si>
    <t>Earnings (Loss) Per Share (Details) - USD ($)</t>
  </si>
  <si>
    <t>Antidilutive Securities Excluded from Computation of Earnings Per Share [Line Items]</t>
  </si>
  <si>
    <t>Net income (loss) from continued operations available for common shareholders</t>
  </si>
  <si>
    <t>Net (loss) income from discontinued operations available for common shareholders</t>
  </si>
  <si>
    <t>Weighted average common shares outstanding-Basic (shares)</t>
  </si>
  <si>
    <t>Weighted average common shares and common shares equivalents—Diluted (shares)</t>
  </si>
  <si>
    <t>Diluted</t>
  </si>
  <si>
    <t>Warrant</t>
  </si>
  <si>
    <t>Equity Option</t>
  </si>
  <si>
    <t>Subsequent Events (Details) - Subsequent Event</t>
  </si>
  <si>
    <t>Feb. 22, 2017</t>
  </si>
  <si>
    <t>Subsequent Event [Line Items]</t>
  </si>
  <si>
    <t>Period prior to termination date to determine single-sum bonus payment</t>
  </si>
  <si>
    <t>Multiplier of average base salary for single-sum payment due upon termination</t>
  </si>
  <si>
    <t>Period prior to termination date to average base salary amounts</t>
  </si>
  <si>
    <t>Valuation Accounts (Details) - USD ($)</t>
  </si>
  <si>
    <t>Movement in Valuation Allowances and Reserves [Roll Forward]</t>
  </si>
  <si>
    <t>Balance at Beginning Of Year</t>
  </si>
  <si>
    <t>Additions Charged To Costs and Expenses</t>
  </si>
  <si>
    <t>Deductions</t>
  </si>
  <si>
    <t>Balance At End Of Year</t>
  </si>
  <si>
    <t>Allowance for cooperative advertising</t>
  </si>
  <si>
    <t>Reserve for returns and allowances</t>
  </si>
  <si>
    <t>Accrual for returns included in accrued liabilities</t>
  </si>
  <si>
    <t>Accrual for cooperative advertising in accrued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c r="B3" s="3" t="s">
        <v>6</v>
      </c>
    </row>
    <row r="4" spans="1:4">
      <c r="A4" s="3" t="s">
        <v>7</v>
      </c>
      <c r="B4" s="4" t="n">
        <v>721447</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B15" s="3" t="s">
        <v>27</v>
      </c>
    </row>
    <row r="16" spans="1:4">
      <c r="A16" s="3" t="s">
        <v>28</v>
      </c>
      <c r="D16" s="5" t="n">
        <v>17300387</v>
      </c>
    </row>
    <row r="17" spans="1:4">
      <c r="A17" s="3" t="s">
        <v>29</v>
      </c>
    </row>
    <row r="18" spans="1:4">
      <c r="A18" s="3" t="s">
        <v>30</v>
      </c>
      <c r="C18" s="4" t="n">
        <v>6038982</v>
      </c>
    </row>
    <row r="19" spans="1:4">
      <c r="A19" s="3" t="s">
        <v>31</v>
      </c>
    </row>
    <row r="20" spans="1:4">
      <c r="A20" s="3" t="s">
        <v>30</v>
      </c>
      <c r="C20" s="4" t="n">
        <v>96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309280</v>
      </c>
      <c r="C3" s="5" t="n">
        <v>509884</v>
      </c>
    </row>
    <row r="4" spans="1:3">
      <c r="A4" s="3" t="s">
        <v>36</v>
      </c>
      <c r="B4" s="4" t="n">
        <v>2147680</v>
      </c>
      <c r="C4" s="4" t="n">
        <v>2112055</v>
      </c>
    </row>
    <row r="5" spans="1:3">
      <c r="A5" s="3" t="s">
        <v>37</v>
      </c>
      <c r="B5" s="4" t="n">
        <v>2347483</v>
      </c>
      <c r="C5" s="4" t="n">
        <v>3236802</v>
      </c>
    </row>
    <row r="6" spans="1:3">
      <c r="A6" s="3" t="s">
        <v>38</v>
      </c>
      <c r="B6" s="4" t="n">
        <v>466060</v>
      </c>
      <c r="C6" s="4" t="n">
        <v>697097</v>
      </c>
    </row>
    <row r="7" spans="1:3">
      <c r="A7" s="3" t="s">
        <v>39</v>
      </c>
      <c r="B7" s="4" t="n">
        <v>44154</v>
      </c>
      <c r="C7" s="4" t="n">
        <v>70056</v>
      </c>
    </row>
    <row r="8" spans="1:3">
      <c r="A8" s="3" t="s">
        <v>40</v>
      </c>
      <c r="B8" s="4" t="n">
        <v>2148764</v>
      </c>
      <c r="C8" s="4" t="n">
        <v>2254322</v>
      </c>
    </row>
    <row r="9" spans="1:3">
      <c r="A9" s="3" t="s">
        <v>41</v>
      </c>
      <c r="B9" s="4" t="n">
        <v>7463421</v>
      </c>
      <c r="C9" s="4" t="n">
        <v>8880216</v>
      </c>
    </row>
    <row r="10" spans="1:3">
      <c r="A10" s="3" t="s">
        <v>42</v>
      </c>
      <c r="B10" s="4" t="n">
        <v>235203</v>
      </c>
      <c r="C10" s="4" t="n">
        <v>205034</v>
      </c>
    </row>
    <row r="11" spans="1:3">
      <c r="A11" s="3" t="s">
        <v>43</v>
      </c>
      <c r="B11" s="4" t="n">
        <v>433778</v>
      </c>
      <c r="C11" s="4" t="n">
        <v>434166</v>
      </c>
    </row>
    <row r="12" spans="1:3">
      <c r="A12" s="3" t="s">
        <v>44</v>
      </c>
      <c r="B12" s="4" t="n">
        <v>259587</v>
      </c>
      <c r="C12" s="4" t="n">
        <v>0</v>
      </c>
    </row>
    <row r="13" spans="1:3">
      <c r="A13" s="3" t="s">
        <v>40</v>
      </c>
      <c r="B13" s="4" t="n">
        <v>8415699</v>
      </c>
      <c r="C13" s="4" t="n">
        <v>9200599</v>
      </c>
    </row>
    <row r="14" spans="1:3">
      <c r="A14" s="3" t="s">
        <v>45</v>
      </c>
      <c r="B14" s="4" t="n">
        <v>430544</v>
      </c>
      <c r="C14" s="4" t="n">
        <v>430544</v>
      </c>
    </row>
    <row r="15" spans="1:3">
      <c r="A15" s="3" t="s">
        <v>46</v>
      </c>
      <c r="B15" s="4" t="n">
        <v>17238232</v>
      </c>
      <c r="C15" s="4" t="n">
        <v>19150559</v>
      </c>
    </row>
    <row r="16" spans="1:3">
      <c r="A16" s="6" t="s">
        <v>47</v>
      </c>
    </row>
    <row r="17" spans="1:3">
      <c r="A17" s="3" t="s">
        <v>48</v>
      </c>
      <c r="B17" s="4" t="n">
        <v>5615756</v>
      </c>
      <c r="C17" s="4" t="n">
        <v>7645553</v>
      </c>
    </row>
    <row r="18" spans="1:3">
      <c r="A18" s="3" t="s">
        <v>49</v>
      </c>
      <c r="B18" s="4" t="n">
        <v>3721</v>
      </c>
      <c r="C18" s="4" t="n">
        <v>9531</v>
      </c>
    </row>
    <row r="19" spans="1:3">
      <c r="A19" s="3" t="s">
        <v>50</v>
      </c>
      <c r="B19" s="4" t="n">
        <v>20000</v>
      </c>
      <c r="C19" s="4" t="n">
        <v>0</v>
      </c>
    </row>
    <row r="20" spans="1:3">
      <c r="A20" s="3" t="s">
        <v>51</v>
      </c>
      <c r="B20" s="4" t="n">
        <v>3277885</v>
      </c>
      <c r="C20" s="4" t="n">
        <v>0</v>
      </c>
    </row>
    <row r="21" spans="1:3">
      <c r="A21" s="3" t="s">
        <v>52</v>
      </c>
      <c r="B21" s="4" t="n">
        <v>0</v>
      </c>
      <c r="C21" s="4" t="n">
        <v>2700000</v>
      </c>
    </row>
    <row r="22" spans="1:3">
      <c r="A22" s="3" t="s">
        <v>53</v>
      </c>
      <c r="B22" s="4" t="n">
        <v>0</v>
      </c>
      <c r="C22" s="4" t="n">
        <v>1000000</v>
      </c>
    </row>
    <row r="23" spans="1:3">
      <c r="A23" s="3" t="s">
        <v>54</v>
      </c>
      <c r="B23" s="4" t="n">
        <v>8917362</v>
      </c>
      <c r="C23" s="4" t="n">
        <v>11355084</v>
      </c>
    </row>
    <row r="24" spans="1:3">
      <c r="A24" s="3" t="s">
        <v>55</v>
      </c>
      <c r="B24" s="4" t="n">
        <v>264126</v>
      </c>
      <c r="C24" s="4" t="n">
        <v>1242282</v>
      </c>
    </row>
    <row r="25" spans="1:3">
      <c r="A25" s="3" t="s">
        <v>56</v>
      </c>
      <c r="B25" s="4" t="n">
        <v>0</v>
      </c>
      <c r="C25" s="4" t="n">
        <v>16199</v>
      </c>
    </row>
    <row r="26" spans="1:3">
      <c r="A26" s="3" t="s">
        <v>57</v>
      </c>
      <c r="B26" s="4" t="n">
        <v>147853</v>
      </c>
      <c r="C26" s="4" t="n">
        <v>147853</v>
      </c>
    </row>
    <row r="27" spans="1:3">
      <c r="A27" s="3" t="s">
        <v>58</v>
      </c>
      <c r="B27" s="4" t="n">
        <v>9329341</v>
      </c>
      <c r="C27" s="4" t="n">
        <v>12761418</v>
      </c>
    </row>
    <row r="28" spans="1:3">
      <c r="A28" s="6" t="s">
        <v>59</v>
      </c>
    </row>
    <row r="29" spans="1:3">
      <c r="A29" s="3" t="s">
        <v>60</v>
      </c>
      <c r="B29" s="4" t="n">
        <v>0</v>
      </c>
      <c r="C29" s="4" t="n">
        <v>0</v>
      </c>
    </row>
    <row r="30" spans="1:3">
      <c r="A30" s="3" t="s">
        <v>61</v>
      </c>
      <c r="B30" s="4" t="n">
        <v>4220422</v>
      </c>
      <c r="C30" s="4" t="n">
        <v>3881882</v>
      </c>
    </row>
    <row r="31" spans="1:3">
      <c r="A31" s="3" t="s">
        <v>62</v>
      </c>
      <c r="B31" s="4" t="n">
        <v>3618402</v>
      </c>
      <c r="C31" s="4" t="n">
        <v>2437192</v>
      </c>
    </row>
    <row r="32" spans="1:3">
      <c r="A32" s="3" t="s">
        <v>63</v>
      </c>
      <c r="B32" s="4" t="n">
        <v>7908891</v>
      </c>
      <c r="C32" s="4" t="n">
        <v>6389141</v>
      </c>
    </row>
    <row r="33" spans="1:3">
      <c r="A33" s="3" t="s">
        <v>64</v>
      </c>
      <c r="B33" s="4" t="n">
        <v>17238232</v>
      </c>
      <c r="C33" s="4" t="n">
        <v>19150559</v>
      </c>
    </row>
    <row r="34" spans="1:3">
      <c r="A34" s="3" t="s">
        <v>65</v>
      </c>
    </row>
    <row r="35" spans="1:3">
      <c r="A35" s="6" t="s">
        <v>59</v>
      </c>
    </row>
    <row r="36" spans="1:3">
      <c r="A36" s="3" t="s">
        <v>66</v>
      </c>
      <c r="B36" s="4" t="n">
        <v>60390</v>
      </c>
      <c r="C36" s="4" t="n">
        <v>60390</v>
      </c>
    </row>
    <row r="37" spans="1:3">
      <c r="A37" s="3" t="s">
        <v>67</v>
      </c>
    </row>
    <row r="38" spans="1:3">
      <c r="A38" s="6" t="s">
        <v>59</v>
      </c>
    </row>
    <row r="39" spans="1:3">
      <c r="A39" s="3" t="s">
        <v>66</v>
      </c>
      <c r="B39" s="5" t="n">
        <v>9677</v>
      </c>
      <c r="C39" s="5" t="n">
        <v>9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7</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6" t="s">
        <v>255</v>
      </c>
    </row>
    <row r="4" spans="1:2">
      <c r="A4" s="3" t="s">
        <v>256</v>
      </c>
      <c r="B4"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6" t="s">
        <v>185</v>
      </c>
    </row>
    <row r="4" spans="1:2">
      <c r="A4" s="3" t="s">
        <v>259</v>
      </c>
      <c r="B4" s="3" t="s">
        <v>260</v>
      </c>
    </row>
    <row r="5" spans="1:2">
      <c r="A5" s="3" t="s">
        <v>261</v>
      </c>
      <c r="B5" s="3" t="s">
        <v>262</v>
      </c>
    </row>
    <row r="6" spans="1:2">
      <c r="A6" s="3" t="s">
        <v>263</v>
      </c>
      <c r="B6" s="3" t="s">
        <v>264</v>
      </c>
    </row>
    <row r="7" spans="1:2">
      <c r="A7" s="3" t="s">
        <v>265</v>
      </c>
      <c r="B7" s="3" t="s">
        <v>266</v>
      </c>
    </row>
    <row r="8" spans="1:2">
      <c r="A8" s="3" t="s">
        <v>267</v>
      </c>
      <c r="B8" s="3" t="s">
        <v>268</v>
      </c>
    </row>
    <row r="9" spans="1:2">
      <c r="A9" s="3" t="s">
        <v>188</v>
      </c>
      <c r="B9" s="3" t="s">
        <v>269</v>
      </c>
    </row>
    <row r="10" spans="1:2">
      <c r="A10" s="3" t="s">
        <v>270</v>
      </c>
      <c r="B10" s="3" t="s">
        <v>271</v>
      </c>
    </row>
    <row r="11" spans="1:2">
      <c r="A11" s="3" t="s">
        <v>196</v>
      </c>
      <c r="B11" s="3" t="s">
        <v>272</v>
      </c>
    </row>
    <row r="12" spans="1:2">
      <c r="A12" s="3" t="s">
        <v>273</v>
      </c>
      <c r="B12" s="3" t="s">
        <v>274</v>
      </c>
    </row>
    <row r="13" spans="1:2">
      <c r="A13" s="3" t="s">
        <v>275</v>
      </c>
      <c r="B13" s="3" t="s">
        <v>276</v>
      </c>
    </row>
    <row r="14" spans="1:2">
      <c r="A14" s="3" t="s">
        <v>277</v>
      </c>
      <c r="B14" s="3" t="s">
        <v>278</v>
      </c>
    </row>
    <row r="15" spans="1:2">
      <c r="A15" s="3" t="s">
        <v>279</v>
      </c>
      <c r="B15" s="3" t="s">
        <v>280</v>
      </c>
    </row>
    <row r="16" spans="1:2">
      <c r="A16" s="3" t="s">
        <v>281</v>
      </c>
      <c r="B16" s="3" t="s">
        <v>282</v>
      </c>
    </row>
    <row r="17" spans="1:2">
      <c r="A17" s="3" t="s">
        <v>283</v>
      </c>
      <c r="B17" s="3" t="s">
        <v>284</v>
      </c>
    </row>
    <row r="18" spans="1:2">
      <c r="A18" s="3" t="s">
        <v>216</v>
      </c>
      <c r="B18" s="3" t="s">
        <v>285</v>
      </c>
    </row>
    <row r="19" spans="1:2">
      <c r="A19" s="3" t="s">
        <v>286</v>
      </c>
      <c r="B19" s="3" t="s">
        <v>287</v>
      </c>
    </row>
    <row r="20" spans="1:2">
      <c r="A20" s="3" t="s">
        <v>288</v>
      </c>
      <c r="B20" s="3" t="s">
        <v>289</v>
      </c>
    </row>
    <row r="21" spans="1:2">
      <c r="A21" s="3" t="s">
        <v>290</v>
      </c>
      <c r="B21"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3</v>
      </c>
    </row>
    <row r="2" spans="1:3">
      <c r="A2" s="3" t="s">
        <v>69</v>
      </c>
      <c r="B2" s="5" t="n">
        <v>957029</v>
      </c>
      <c r="C2" s="5" t="n">
        <v>912688</v>
      </c>
    </row>
    <row r="3" spans="1:3">
      <c r="A3" s="3" t="s">
        <v>70</v>
      </c>
      <c r="B3" s="5" t="n">
        <v>500156</v>
      </c>
      <c r="C3" s="5" t="n">
        <v>821259</v>
      </c>
    </row>
    <row r="4" spans="1:3">
      <c r="A4" s="3" t="s">
        <v>71</v>
      </c>
      <c r="B4" s="5" t="n">
        <v>1</v>
      </c>
      <c r="C4" s="5" t="n">
        <v>1</v>
      </c>
    </row>
    <row r="5" spans="1:3">
      <c r="A5" s="3" t="s">
        <v>72</v>
      </c>
      <c r="B5" s="4" t="n">
        <v>20000000</v>
      </c>
      <c r="C5" s="4" t="n">
        <v>20000000</v>
      </c>
    </row>
    <row r="6" spans="1:3">
      <c r="A6" s="3" t="s">
        <v>73</v>
      </c>
      <c r="B6" s="4" t="n">
        <v>0</v>
      </c>
      <c r="C6" s="4" t="n">
        <v>0</v>
      </c>
    </row>
    <row r="7" spans="1:3">
      <c r="A7" s="3" t="s">
        <v>29</v>
      </c>
    </row>
    <row r="8" spans="1:3">
      <c r="A8" s="3" t="s">
        <v>74</v>
      </c>
      <c r="B8" s="7" t="n">
        <v>0.01</v>
      </c>
      <c r="C8" s="7" t="n">
        <v>0.01</v>
      </c>
    </row>
    <row r="9" spans="1:3">
      <c r="A9" s="3" t="s">
        <v>75</v>
      </c>
      <c r="B9" s="4" t="n">
        <v>15000000</v>
      </c>
      <c r="C9" s="4" t="n">
        <v>15000000</v>
      </c>
    </row>
    <row r="10" spans="1:3">
      <c r="A10" s="3" t="s">
        <v>76</v>
      </c>
      <c r="B10" s="4" t="n">
        <v>6038982</v>
      </c>
      <c r="C10" s="4" t="n">
        <v>6038982</v>
      </c>
    </row>
    <row r="11" spans="1:3">
      <c r="A11" s="3" t="s">
        <v>77</v>
      </c>
      <c r="B11" s="4" t="n">
        <v>6038982</v>
      </c>
      <c r="C11" s="4" t="n">
        <v>6038982</v>
      </c>
    </row>
    <row r="12" spans="1:3">
      <c r="A12" s="3" t="s">
        <v>31</v>
      </c>
    </row>
    <row r="13" spans="1:3">
      <c r="A13" s="3" t="s">
        <v>74</v>
      </c>
      <c r="B13" s="7" t="n">
        <v>0.01</v>
      </c>
      <c r="C13" s="7" t="n">
        <v>0.01</v>
      </c>
    </row>
    <row r="14" spans="1:3">
      <c r="A14" s="3" t="s">
        <v>75</v>
      </c>
      <c r="B14" s="4" t="n">
        <v>5000000</v>
      </c>
      <c r="C14" s="4" t="n">
        <v>5000000</v>
      </c>
    </row>
    <row r="15" spans="1:3">
      <c r="A15" s="3" t="s">
        <v>76</v>
      </c>
      <c r="B15" s="4" t="n">
        <v>967702</v>
      </c>
      <c r="C15" s="4" t="n">
        <v>967702</v>
      </c>
    </row>
    <row r="16" spans="1:3">
      <c r="A16" s="3" t="s">
        <v>77</v>
      </c>
      <c r="B16" s="4" t="n">
        <v>967702</v>
      </c>
      <c r="C16" s="4" t="n">
        <v>967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6" t="s">
        <v>185</v>
      </c>
    </row>
    <row r="4" spans="1:2">
      <c r="A4" s="3" t="s">
        <v>293</v>
      </c>
      <c r="B4"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6" t="s">
        <v>189</v>
      </c>
    </row>
    <row r="4" spans="1:2">
      <c r="A4" s="3" t="s">
        <v>296</v>
      </c>
      <c r="B4"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6" t="s">
        <v>193</v>
      </c>
    </row>
    <row r="4" spans="1:2">
      <c r="A4" s="3" t="s">
        <v>299</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6" t="s">
        <v>197</v>
      </c>
    </row>
    <row r="4" spans="1:2">
      <c r="A4" s="3" t="s">
        <v>301</v>
      </c>
      <c r="B4"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6" t="s">
        <v>201</v>
      </c>
    </row>
    <row r="4" spans="1:2">
      <c r="A4" s="3" t="s">
        <v>304</v>
      </c>
      <c r="B4"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6" t="s">
        <v>209</v>
      </c>
    </row>
    <row r="4" spans="1:2">
      <c r="A4" s="3" t="s">
        <v>307</v>
      </c>
      <c r="B4"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6" t="s">
        <v>217</v>
      </c>
    </row>
    <row r="4" spans="1:2">
      <c r="A4" s="3" t="s">
        <v>310</v>
      </c>
      <c r="B4" s="3" t="s">
        <v>311</v>
      </c>
    </row>
    <row r="5" spans="1:2">
      <c r="A5" s="3" t="s">
        <v>312</v>
      </c>
      <c r="B5" s="3" t="s">
        <v>313</v>
      </c>
    </row>
    <row r="6" spans="1:2">
      <c r="A6" s="3" t="s">
        <v>314</v>
      </c>
      <c r="B6" s="3" t="s">
        <v>315</v>
      </c>
    </row>
    <row r="7" spans="1:2">
      <c r="A7" s="3" t="s">
        <v>316</v>
      </c>
      <c r="B7" s="3" t="s">
        <v>317</v>
      </c>
    </row>
    <row r="8" spans="1:2">
      <c r="A8" s="3" t="s">
        <v>318</v>
      </c>
      <c r="B8" s="3"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6" t="s">
        <v>221</v>
      </c>
    </row>
    <row r="4" spans="1:2">
      <c r="A4" s="3" t="s">
        <v>321</v>
      </c>
      <c r="B4" s="3"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6" t="s">
        <v>225</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232</v>
      </c>
    </row>
    <row r="4" spans="1:2">
      <c r="A4" s="3" t="s">
        <v>329</v>
      </c>
      <c r="B4" s="3"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3</v>
      </c>
      <c r="D2" s="2" t="s">
        <v>79</v>
      </c>
    </row>
    <row r="3" spans="1:4">
      <c r="A3" s="6" t="s">
        <v>80</v>
      </c>
    </row>
    <row r="4" spans="1:4">
      <c r="A4" s="3" t="s">
        <v>81</v>
      </c>
      <c r="B4" s="5" t="n">
        <v>19610234</v>
      </c>
      <c r="C4" s="5" t="n">
        <v>24753950</v>
      </c>
      <c r="D4" s="5" t="n">
        <v>30120299</v>
      </c>
    </row>
    <row r="5" spans="1:4">
      <c r="A5" s="3" t="s">
        <v>82</v>
      </c>
      <c r="B5" s="4" t="n">
        <v>18510</v>
      </c>
      <c r="C5" s="4" t="n">
        <v>35605</v>
      </c>
      <c r="D5" s="4" t="n">
        <v>458246</v>
      </c>
    </row>
    <row r="6" spans="1:4">
      <c r="A6" s="3" t="s">
        <v>83</v>
      </c>
      <c r="B6" s="4" t="n">
        <v>19628744</v>
      </c>
      <c r="C6" s="4" t="n">
        <v>24789555</v>
      </c>
      <c r="D6" s="4" t="n">
        <v>30578545</v>
      </c>
    </row>
    <row r="7" spans="1:4">
      <c r="A7" s="6" t="s">
        <v>84</v>
      </c>
    </row>
    <row r="8" spans="1:4">
      <c r="A8" s="3" t="s">
        <v>85</v>
      </c>
      <c r="B8" s="4" t="n">
        <v>8158099</v>
      </c>
      <c r="C8" s="4" t="n">
        <v>10445369</v>
      </c>
      <c r="D8" s="4" t="n">
        <v>13630226</v>
      </c>
    </row>
    <row r="9" spans="1:4">
      <c r="A9" s="3" t="s">
        <v>86</v>
      </c>
      <c r="B9" s="4" t="n">
        <v>7434389</v>
      </c>
      <c r="C9" s="4" t="n">
        <v>11574045</v>
      </c>
      <c r="D9" s="4" t="n">
        <v>11794603</v>
      </c>
    </row>
    <row r="10" spans="1:4">
      <c r="A10" s="3" t="s">
        <v>87</v>
      </c>
      <c r="B10" s="4" t="n">
        <v>1219413</v>
      </c>
      <c r="C10" s="4" t="n">
        <v>3524074</v>
      </c>
      <c r="D10" s="4" t="n">
        <v>6155051</v>
      </c>
    </row>
    <row r="11" spans="1:4">
      <c r="A11" s="3" t="s">
        <v>88</v>
      </c>
      <c r="B11" s="4" t="n">
        <v>46382</v>
      </c>
      <c r="C11" s="4" t="n">
        <v>75208</v>
      </c>
      <c r="D11" s="4" t="n">
        <v>458984</v>
      </c>
    </row>
    <row r="12" spans="1:4">
      <c r="A12" s="3" t="s">
        <v>89</v>
      </c>
      <c r="B12" s="4" t="n">
        <v>37503</v>
      </c>
      <c r="C12" s="4" t="n">
        <v>-20730</v>
      </c>
      <c r="D12" s="4" t="n">
        <v>-24721</v>
      </c>
    </row>
    <row r="13" spans="1:4">
      <c r="A13" s="3" t="s">
        <v>90</v>
      </c>
      <c r="B13" s="4" t="n">
        <v>3085</v>
      </c>
      <c r="C13" s="4" t="n">
        <v>1735967</v>
      </c>
      <c r="D13" s="4" t="n">
        <v>314213</v>
      </c>
    </row>
    <row r="14" spans="1:4">
      <c r="A14" s="3" t="s">
        <v>91</v>
      </c>
      <c r="B14" s="4" t="n">
        <v>588656</v>
      </c>
      <c r="C14" s="4" t="n">
        <v>15157</v>
      </c>
      <c r="D14" s="4" t="n">
        <v>22259</v>
      </c>
    </row>
    <row r="15" spans="1:4">
      <c r="A15" s="3" t="s">
        <v>92</v>
      </c>
      <c r="B15" s="4" t="n">
        <v>17487527</v>
      </c>
      <c r="C15" s="4" t="n">
        <v>27349090</v>
      </c>
      <c r="D15" s="4" t="n">
        <v>32350615</v>
      </c>
    </row>
    <row r="16" spans="1:4">
      <c r="A16" s="3" t="s">
        <v>93</v>
      </c>
      <c r="B16" s="4" t="n">
        <v>0</v>
      </c>
      <c r="C16" s="4" t="n">
        <v>2289406</v>
      </c>
      <c r="D16" s="4" t="n">
        <v>2738570</v>
      </c>
    </row>
    <row r="17" spans="1:4">
      <c r="A17" s="3" t="s">
        <v>92</v>
      </c>
      <c r="B17" s="4" t="n">
        <v>17487527</v>
      </c>
      <c r="C17" s="4" t="n">
        <v>29638496</v>
      </c>
      <c r="D17" s="4" t="n">
        <v>35089185</v>
      </c>
    </row>
    <row r="18" spans="1:4">
      <c r="A18" s="3" t="s">
        <v>94</v>
      </c>
      <c r="B18" s="4" t="n">
        <v>2141217</v>
      </c>
      <c r="C18" s="4" t="n">
        <v>-4848941</v>
      </c>
      <c r="D18" s="4" t="n">
        <v>-4510640</v>
      </c>
    </row>
    <row r="19" spans="1:4">
      <c r="A19" s="3" t="s">
        <v>95</v>
      </c>
      <c r="B19" s="4" t="n">
        <v>948533</v>
      </c>
      <c r="C19" s="4" t="n">
        <v>-1592309</v>
      </c>
      <c r="D19" s="4" t="n">
        <v>-1707212</v>
      </c>
    </row>
    <row r="20" spans="1:4">
      <c r="A20" s="3" t="s">
        <v>96</v>
      </c>
      <c r="B20" s="4" t="n">
        <v>1192684</v>
      </c>
      <c r="C20" s="4" t="n">
        <v>-3256632</v>
      </c>
      <c r="D20" s="4" t="n">
        <v>-2803428</v>
      </c>
    </row>
    <row r="21" spans="1:4">
      <c r="A21" s="6" t="s">
        <v>97</v>
      </c>
    </row>
    <row r="22" spans="1:4">
      <c r="A22" s="3" t="s">
        <v>98</v>
      </c>
      <c r="B22" s="4" t="n">
        <v>-20600</v>
      </c>
      <c r="C22" s="4" t="n">
        <v>18494</v>
      </c>
      <c r="D22" s="4" t="n">
        <v>-9647472</v>
      </c>
    </row>
    <row r="23" spans="1:4">
      <c r="A23" s="3" t="s">
        <v>99</v>
      </c>
      <c r="B23" s="4" t="n">
        <v>-9126</v>
      </c>
      <c r="C23" s="4" t="n">
        <v>6073</v>
      </c>
      <c r="D23" s="4" t="n">
        <v>-3651431</v>
      </c>
    </row>
    <row r="24" spans="1:4">
      <c r="A24" s="3" t="s">
        <v>100</v>
      </c>
      <c r="B24" s="4" t="n">
        <v>-11474</v>
      </c>
      <c r="C24" s="4" t="n">
        <v>12421</v>
      </c>
      <c r="D24" s="4" t="n">
        <v>-5996041</v>
      </c>
    </row>
    <row r="25" spans="1:4">
      <c r="A25" s="3" t="s">
        <v>101</v>
      </c>
      <c r="B25" s="5" t="n">
        <v>1181210</v>
      </c>
      <c r="C25" s="5" t="n">
        <v>-3244211</v>
      </c>
      <c r="D25" s="5" t="n">
        <v>-8799469</v>
      </c>
    </row>
    <row r="26" spans="1:4">
      <c r="A26" s="6" t="s">
        <v>102</v>
      </c>
    </row>
    <row r="27" spans="1:4">
      <c r="A27" s="3" t="s">
        <v>103</v>
      </c>
      <c r="B27" s="7" t="n">
        <v>0.17</v>
      </c>
      <c r="C27" s="7" t="n">
        <v>-0.46</v>
      </c>
      <c r="D27" s="7" t="n">
        <v>-0.4</v>
      </c>
    </row>
    <row r="28" spans="1:4">
      <c r="A28" s="3" t="s">
        <v>104</v>
      </c>
      <c r="B28" s="4" t="n">
        <v>0</v>
      </c>
      <c r="C28" s="4" t="n">
        <v>0</v>
      </c>
      <c r="D28" s="8" t="n">
        <v>-0.86</v>
      </c>
    </row>
    <row r="29" spans="1:4">
      <c r="A29" s="3" t="s">
        <v>105</v>
      </c>
      <c r="B29" s="8" t="n">
        <v>0.17</v>
      </c>
      <c r="C29" s="8" t="n">
        <v>-0.46</v>
      </c>
      <c r="D29" s="8" t="n">
        <v>-1.26</v>
      </c>
    </row>
    <row r="30" spans="1:4">
      <c r="A30" s="6" t="s">
        <v>106</v>
      </c>
    </row>
    <row r="31" spans="1:4">
      <c r="A31" s="3" t="s">
        <v>103</v>
      </c>
      <c r="B31" s="8" t="n">
        <v>0.17</v>
      </c>
      <c r="C31" s="8" t="n">
        <v>-0.46</v>
      </c>
      <c r="D31" s="8" t="n">
        <v>-0.4</v>
      </c>
    </row>
    <row r="32" spans="1:4">
      <c r="A32" s="3" t="s">
        <v>104</v>
      </c>
      <c r="B32" s="4" t="n">
        <v>0</v>
      </c>
      <c r="C32" s="4" t="n">
        <v>0</v>
      </c>
      <c r="D32" s="8" t="n">
        <v>-0.86</v>
      </c>
    </row>
    <row r="33" spans="1:4">
      <c r="A33" s="3" t="s">
        <v>105</v>
      </c>
      <c r="B33" s="7" t="n">
        <v>0.17</v>
      </c>
      <c r="C33" s="7" t="n">
        <v>-0.46</v>
      </c>
      <c r="D33" s="7" t="n">
        <v>-1.26</v>
      </c>
    </row>
    <row r="34" spans="1:4">
      <c r="A34" s="6" t="s">
        <v>107</v>
      </c>
    </row>
    <row r="35" spans="1:4">
      <c r="A35" s="3" t="s">
        <v>108</v>
      </c>
      <c r="B35" s="4" t="n">
        <v>7006684</v>
      </c>
      <c r="C35" s="4" t="n">
        <v>7006684</v>
      </c>
      <c r="D35" s="4" t="n">
        <v>7006684</v>
      </c>
    </row>
    <row r="36" spans="1:4">
      <c r="A36" s="3" t="s">
        <v>109</v>
      </c>
      <c r="C36" s="4" t="n">
        <v>7006684</v>
      </c>
      <c r="D36" s="4" t="n">
        <v>70066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6" t="s">
        <v>236</v>
      </c>
    </row>
    <row r="4" spans="1:2">
      <c r="A4" s="3" t="s">
        <v>332</v>
      </c>
      <c r="B4" s="3"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6" t="s">
        <v>240</v>
      </c>
    </row>
    <row r="4" spans="1:2">
      <c r="A4" s="3" t="s">
        <v>335</v>
      </c>
      <c r="B4" s="3" t="s">
        <v>336</v>
      </c>
    </row>
    <row r="5" spans="1:2">
      <c r="A5" s="3" t="s">
        <v>337</v>
      </c>
      <c r="B5" s="3" t="s">
        <v>338</v>
      </c>
    </row>
    <row r="6" spans="1:2">
      <c r="A6" s="3" t="s">
        <v>339</v>
      </c>
      <c r="B6" s="3" t="s">
        <v>340</v>
      </c>
    </row>
    <row r="7" spans="1:2">
      <c r="A7" s="3" t="s">
        <v>341</v>
      </c>
      <c r="B7" s="3"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6" t="s">
        <v>247</v>
      </c>
    </row>
    <row r="4" spans="1:2">
      <c r="A4" s="3" t="s">
        <v>344</v>
      </c>
      <c r="B4" s="3"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17"/>
  </cols>
  <sheetData>
    <row r="1" spans="1:2">
      <c r="A1" s="1" t="s">
        <v>346</v>
      </c>
      <c r="B1" s="2" t="s">
        <v>1</v>
      </c>
    </row>
    <row r="2" spans="1:2">
      <c r="B2" s="2" t="s">
        <v>2</v>
      </c>
    </row>
    <row r="3" spans="1:2">
      <c r="A3" s="3" t="s">
        <v>347</v>
      </c>
    </row>
    <row r="4" spans="1:2">
      <c r="A4" s="6" t="s">
        <v>293</v>
      </c>
    </row>
    <row r="5" spans="1:2">
      <c r="A5" s="3" t="s">
        <v>348</v>
      </c>
      <c r="B5" s="3" t="s">
        <v>349</v>
      </c>
    </row>
    <row r="6" spans="1:2">
      <c r="A6" s="3" t="s">
        <v>350</v>
      </c>
    </row>
    <row r="7" spans="1:2">
      <c r="A7" s="6" t="s">
        <v>293</v>
      </c>
    </row>
    <row r="8" spans="1:2">
      <c r="A8" s="3" t="s">
        <v>348</v>
      </c>
      <c r="B8" s="3" t="s">
        <v>351</v>
      </c>
    </row>
    <row r="9" spans="1:2">
      <c r="A9" s="3" t="s">
        <v>352</v>
      </c>
    </row>
    <row r="10" spans="1:2">
      <c r="A10" s="6" t="s">
        <v>293</v>
      </c>
    </row>
    <row r="11" spans="1:2">
      <c r="A11" s="3" t="s">
        <v>348</v>
      </c>
      <c r="B11" s="3" t="s">
        <v>353</v>
      </c>
    </row>
    <row r="12" spans="1:2">
      <c r="A12" s="3" t="s">
        <v>354</v>
      </c>
    </row>
    <row r="13" spans="1:2">
      <c r="A13" s="6" t="s">
        <v>293</v>
      </c>
    </row>
    <row r="14" spans="1:2">
      <c r="A14" s="3" t="s">
        <v>348</v>
      </c>
      <c r="B14" s="3" t="s">
        <v>355</v>
      </c>
    </row>
    <row r="15" spans="1:2">
      <c r="A15" s="3" t="s">
        <v>356</v>
      </c>
    </row>
    <row r="16" spans="1:2">
      <c r="A16" s="6" t="s">
        <v>293</v>
      </c>
    </row>
    <row r="17" spans="1:2">
      <c r="A17" s="3" t="s">
        <v>348</v>
      </c>
      <c r="B17" s="3" t="s">
        <v>353</v>
      </c>
    </row>
    <row r="18" spans="1:2">
      <c r="A18" s="3" t="s">
        <v>357</v>
      </c>
    </row>
    <row r="19" spans="1:2">
      <c r="A19" s="6" t="s">
        <v>293</v>
      </c>
    </row>
    <row r="20" spans="1:2">
      <c r="A20" s="3" t="s">
        <v>348</v>
      </c>
      <c r="B20" s="3" t="s">
        <v>349</v>
      </c>
    </row>
    <row r="21" spans="1:2">
      <c r="A21" s="3" t="s">
        <v>358</v>
      </c>
    </row>
    <row r="22" spans="1:2">
      <c r="A22" s="6" t="s">
        <v>293</v>
      </c>
    </row>
    <row r="23" spans="1:2">
      <c r="A23" s="3" t="s">
        <v>348</v>
      </c>
      <c r="B23" s="3"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60</v>
      </c>
      <c r="B1" s="2" t="s">
        <v>1</v>
      </c>
    </row>
    <row r="2" spans="1:4">
      <c r="B2" s="2" t="s">
        <v>2</v>
      </c>
      <c r="C2" s="2" t="s">
        <v>33</v>
      </c>
      <c r="D2" s="2" t="s">
        <v>79</v>
      </c>
    </row>
    <row r="3" spans="1:4">
      <c r="A3" s="6" t="s">
        <v>361</v>
      </c>
    </row>
    <row r="4" spans="1:4">
      <c r="A4" s="3" t="s">
        <v>362</v>
      </c>
      <c r="B4" s="3" t="s">
        <v>363</v>
      </c>
    </row>
    <row r="5" spans="1:4">
      <c r="A5" s="3" t="s">
        <v>145</v>
      </c>
      <c r="B5" s="5" t="n">
        <v>0</v>
      </c>
      <c r="C5" s="5" t="n">
        <v>220286</v>
      </c>
      <c r="D5" s="5" t="n">
        <v>90248</v>
      </c>
    </row>
    <row r="6" spans="1:4">
      <c r="A6" s="3" t="s">
        <v>364</v>
      </c>
      <c r="B6" s="4" t="n">
        <v>589167</v>
      </c>
      <c r="C6" s="4" t="n">
        <v>670513</v>
      </c>
      <c r="D6" s="4" t="n">
        <v>786306</v>
      </c>
    </row>
    <row r="7" spans="1:4">
      <c r="A7" s="6" t="s">
        <v>365</v>
      </c>
    </row>
    <row r="8" spans="1:4">
      <c r="A8" s="3" t="s">
        <v>366</v>
      </c>
      <c r="B8" s="4" t="n">
        <v>447410</v>
      </c>
      <c r="C8" s="4" t="n">
        <v>616367</v>
      </c>
      <c r="D8" s="4" t="n">
        <v>1012623</v>
      </c>
    </row>
    <row r="9" spans="1:4">
      <c r="A9" s="3" t="s">
        <v>87</v>
      </c>
      <c r="B9" s="4" t="n">
        <v>1219413</v>
      </c>
      <c r="C9" s="4" t="n">
        <v>3524074</v>
      </c>
      <c r="D9" s="4" t="n">
        <v>6155051</v>
      </c>
    </row>
    <row r="10" spans="1:4">
      <c r="A10" s="3" t="s">
        <v>367</v>
      </c>
      <c r="B10" s="4" t="n">
        <v>46382</v>
      </c>
      <c r="C10" s="4" t="n">
        <v>75208</v>
      </c>
      <c r="D10" s="5" t="n">
        <v>458984</v>
      </c>
    </row>
    <row r="11" spans="1:4">
      <c r="A11" s="3" t="s">
        <v>40</v>
      </c>
      <c r="B11" s="5" t="n">
        <v>2148764</v>
      </c>
      <c r="C11" s="5" t="n">
        <v>2254322</v>
      </c>
    </row>
    <row r="12" spans="1:4">
      <c r="A12" s="3" t="s">
        <v>368</v>
      </c>
    </row>
    <row r="13" spans="1:4">
      <c r="A13" s="6" t="s">
        <v>361</v>
      </c>
    </row>
    <row r="14" spans="1:4">
      <c r="A14" s="3" t="s">
        <v>362</v>
      </c>
      <c r="B14" s="3" t="s">
        <v>3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9</v>
      </c>
      <c r="B1" s="2" t="s">
        <v>2</v>
      </c>
      <c r="C1" s="2" t="s">
        <v>33</v>
      </c>
    </row>
    <row r="2" spans="1:3">
      <c r="A2" s="6" t="s">
        <v>296</v>
      </c>
    </row>
    <row r="3" spans="1:3">
      <c r="A3" s="3" t="s">
        <v>370</v>
      </c>
      <c r="B3" s="5" t="n">
        <v>586372</v>
      </c>
      <c r="C3" s="5" t="n">
        <v>1022516</v>
      </c>
    </row>
    <row r="4" spans="1:3">
      <c r="A4" s="3" t="s">
        <v>371</v>
      </c>
      <c r="B4" s="4" t="n">
        <v>1761111</v>
      </c>
      <c r="C4" s="4" t="n">
        <v>2214286</v>
      </c>
    </row>
    <row r="5" spans="1:3">
      <c r="A5" s="3" t="s">
        <v>372</v>
      </c>
      <c r="B5" s="5" t="n">
        <v>2347483</v>
      </c>
      <c r="C5" s="5" t="n">
        <v>32368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3</v>
      </c>
      <c r="B1" s="2" t="s">
        <v>2</v>
      </c>
      <c r="C1" s="2" t="s">
        <v>33</v>
      </c>
    </row>
    <row r="2" spans="1:3">
      <c r="A2" s="6" t="s">
        <v>189</v>
      </c>
    </row>
    <row r="3" spans="1:3">
      <c r="A3" s="3" t="s">
        <v>70</v>
      </c>
      <c r="B3" s="5" t="n">
        <v>500156</v>
      </c>
      <c r="C3" s="5" t="n">
        <v>821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3</v>
      </c>
    </row>
    <row r="2" spans="1:3">
      <c r="A2" s="6" t="s">
        <v>299</v>
      </c>
    </row>
    <row r="3" spans="1:3">
      <c r="A3" s="3" t="s">
        <v>375</v>
      </c>
      <c r="B3" s="5" t="n">
        <v>1079926</v>
      </c>
      <c r="C3" s="5" t="n">
        <v>972631</v>
      </c>
    </row>
    <row r="4" spans="1:3">
      <c r="A4" s="3" t="s">
        <v>376</v>
      </c>
      <c r="B4" s="4" t="n">
        <v>844723</v>
      </c>
      <c r="C4" s="4" t="n">
        <v>767597</v>
      </c>
    </row>
    <row r="5" spans="1:3">
      <c r="A5" s="3" t="s">
        <v>377</v>
      </c>
      <c r="B5" s="4" t="n">
        <v>235203</v>
      </c>
      <c r="C5" s="4" t="n">
        <v>205034</v>
      </c>
    </row>
    <row r="6" spans="1:3">
      <c r="A6" s="3" t="s">
        <v>378</v>
      </c>
    </row>
    <row r="7" spans="1:3">
      <c r="A7" s="6" t="s">
        <v>299</v>
      </c>
    </row>
    <row r="8" spans="1:3">
      <c r="A8" s="3" t="s">
        <v>375</v>
      </c>
      <c r="B8" s="4" t="n">
        <v>559971</v>
      </c>
      <c r="C8" s="4" t="n">
        <v>459786</v>
      </c>
    </row>
    <row r="9" spans="1:3">
      <c r="A9" s="3" t="s">
        <v>356</v>
      </c>
    </row>
    <row r="10" spans="1:3">
      <c r="A10" s="6" t="s">
        <v>299</v>
      </c>
    </row>
    <row r="11" spans="1:3">
      <c r="A11" s="3" t="s">
        <v>375</v>
      </c>
      <c r="B11" s="4" t="n">
        <v>469652</v>
      </c>
      <c r="C11" s="4" t="n">
        <v>462542</v>
      </c>
    </row>
    <row r="12" spans="1:3">
      <c r="A12" s="3" t="s">
        <v>56</v>
      </c>
    </row>
    <row r="13" spans="1:3">
      <c r="A13" s="6" t="s">
        <v>299</v>
      </c>
    </row>
    <row r="14" spans="1:3">
      <c r="A14" s="3" t="s">
        <v>375</v>
      </c>
      <c r="B14" s="4" t="n">
        <v>15286</v>
      </c>
      <c r="C14" s="4" t="n">
        <v>15286</v>
      </c>
    </row>
    <row r="15" spans="1:3">
      <c r="A15" s="3" t="s">
        <v>358</v>
      </c>
    </row>
    <row r="16" spans="1:3">
      <c r="A16" s="6" t="s">
        <v>299</v>
      </c>
    </row>
    <row r="17" spans="1:3">
      <c r="A17" s="3" t="s">
        <v>375</v>
      </c>
      <c r="B17" s="5" t="n">
        <v>35017</v>
      </c>
      <c r="C17" s="5" t="n">
        <v>350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379</v>
      </c>
      <c r="B1" s="2" t="s">
        <v>380</v>
      </c>
      <c r="C1" s="2" t="s">
        <v>1</v>
      </c>
    </row>
    <row r="2" spans="1:5">
      <c r="B2" s="2" t="s">
        <v>381</v>
      </c>
      <c r="C2" s="2" t="s">
        <v>2</v>
      </c>
      <c r="D2" s="2" t="s">
        <v>33</v>
      </c>
      <c r="E2" s="2" t="s">
        <v>79</v>
      </c>
    </row>
    <row r="3" spans="1:5">
      <c r="A3" s="6" t="s">
        <v>382</v>
      </c>
    </row>
    <row r="4" spans="1:5">
      <c r="A4" s="3" t="s">
        <v>383</v>
      </c>
      <c r="C4" s="5" t="n">
        <v>81457</v>
      </c>
      <c r="D4" s="5" t="n">
        <v>150862</v>
      </c>
      <c r="E4" s="5" t="n">
        <v>303303</v>
      </c>
    </row>
    <row r="5" spans="1:5">
      <c r="A5" s="3" t="s">
        <v>384</v>
      </c>
    </row>
    <row r="6" spans="1:5">
      <c r="A6" s="6" t="s">
        <v>382</v>
      </c>
    </row>
    <row r="7" spans="1:5">
      <c r="A7" s="3" t="s">
        <v>385</v>
      </c>
      <c r="B7" s="5" t="n">
        <v>714138</v>
      </c>
    </row>
    <row r="8" spans="1:5">
      <c r="A8" s="3" t="s">
        <v>386</v>
      </c>
    </row>
    <row r="9" spans="1:5">
      <c r="A9" s="6" t="s">
        <v>382</v>
      </c>
    </row>
    <row r="10" spans="1:5">
      <c r="A10" s="3" t="s">
        <v>385</v>
      </c>
      <c r="B10" s="5" t="n">
        <v>146831</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7</v>
      </c>
      <c r="B1" s="2" t="s">
        <v>2</v>
      </c>
      <c r="C1" s="2" t="s">
        <v>33</v>
      </c>
    </row>
    <row r="2" spans="1:3">
      <c r="A2" s="6" t="s">
        <v>388</v>
      </c>
    </row>
    <row r="3" spans="1:3">
      <c r="A3" s="3" t="s">
        <v>389</v>
      </c>
      <c r="B3" s="5" t="n">
        <v>580007</v>
      </c>
      <c r="C3" s="5" t="n">
        <v>580007</v>
      </c>
    </row>
    <row r="4" spans="1:3">
      <c r="A4" s="3" t="s">
        <v>390</v>
      </c>
      <c r="B4" s="4" t="n">
        <v>146229</v>
      </c>
      <c r="C4" s="4" t="n">
        <v>145841</v>
      </c>
    </row>
    <row r="5" spans="1:3">
      <c r="A5" s="3" t="s">
        <v>391</v>
      </c>
      <c r="B5" s="5" t="n">
        <v>433778</v>
      </c>
      <c r="C5" s="5" t="n">
        <v>434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79</v>
      </c>
    </row>
    <row r="3" spans="1:4">
      <c r="A3" s="6" t="s">
        <v>111</v>
      </c>
    </row>
    <row r="4" spans="1:4">
      <c r="A4" s="3" t="s">
        <v>96</v>
      </c>
      <c r="B4" s="5" t="n">
        <v>1192684</v>
      </c>
      <c r="C4" s="5" t="n">
        <v>-3256632</v>
      </c>
      <c r="D4" s="5" t="n">
        <v>-2803428</v>
      </c>
    </row>
    <row r="5" spans="1:4">
      <c r="A5" s="3" t="s">
        <v>112</v>
      </c>
      <c r="B5" s="4" t="n">
        <v>-11474</v>
      </c>
      <c r="C5" s="4" t="n">
        <v>12421</v>
      </c>
      <c r="D5" s="4" t="n">
        <v>-5996041</v>
      </c>
    </row>
    <row r="6" spans="1:4">
      <c r="A6" s="3" t="s">
        <v>101</v>
      </c>
      <c r="B6" s="4" t="n">
        <v>1181210</v>
      </c>
      <c r="C6" s="4" t="n">
        <v>-3244211</v>
      </c>
      <c r="D6" s="4" t="n">
        <v>-8799469</v>
      </c>
    </row>
    <row r="7" spans="1:4">
      <c r="A7" s="6" t="s">
        <v>113</v>
      </c>
    </row>
    <row r="8" spans="1:4">
      <c r="A8" s="3" t="s">
        <v>114</v>
      </c>
      <c r="B8" s="4" t="n">
        <v>0</v>
      </c>
      <c r="C8" s="4" t="n">
        <v>0</v>
      </c>
      <c r="D8" s="4" t="n">
        <v>36888</v>
      </c>
    </row>
    <row r="9" spans="1:4">
      <c r="A9" s="3" t="s">
        <v>115</v>
      </c>
      <c r="B9" s="4" t="n">
        <v>0</v>
      </c>
      <c r="C9" s="4" t="n">
        <v>0</v>
      </c>
      <c r="D9" s="4" t="n">
        <v>-219266</v>
      </c>
    </row>
    <row r="10" spans="1:4">
      <c r="A10" s="3" t="s">
        <v>116</v>
      </c>
      <c r="B10" s="5" t="n">
        <v>1181210</v>
      </c>
      <c r="C10" s="5" t="n">
        <v>-3244211</v>
      </c>
      <c r="D10" s="5" t="n">
        <v>-89818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21"/>
  </cols>
  <sheetData>
    <row r="1" spans="1:4">
      <c r="A1" s="1" t="s">
        <v>392</v>
      </c>
      <c r="B1" s="2" t="s">
        <v>1</v>
      </c>
    </row>
    <row r="2" spans="1:4">
      <c r="B2" s="2" t="s">
        <v>393</v>
      </c>
      <c r="C2" s="2" t="s">
        <v>394</v>
      </c>
      <c r="D2" s="2" t="s">
        <v>395</v>
      </c>
    </row>
    <row r="3" spans="1:4">
      <c r="A3" s="6" t="s">
        <v>197</v>
      </c>
    </row>
    <row r="4" spans="1:4">
      <c r="A4" s="3" t="s">
        <v>396</v>
      </c>
      <c r="B4" s="4" t="n">
        <v>10</v>
      </c>
    </row>
    <row r="5" spans="1:4">
      <c r="A5" s="3" t="s">
        <v>397</v>
      </c>
      <c r="B5" s="3" t="s">
        <v>363</v>
      </c>
    </row>
    <row r="6" spans="1:4">
      <c r="A6" s="3" t="s">
        <v>145</v>
      </c>
      <c r="B6" s="5" t="n">
        <v>0</v>
      </c>
      <c r="C6" s="5" t="n">
        <v>220286</v>
      </c>
      <c r="D6" s="5" t="n">
        <v>90248</v>
      </c>
    </row>
    <row r="7" spans="1:4">
      <c r="A7" s="3" t="s">
        <v>398</v>
      </c>
      <c r="B7" s="4" t="n">
        <v>388</v>
      </c>
      <c r="C7" s="5" t="n">
        <v>388</v>
      </c>
      <c r="D7" s="5" t="n">
        <v>17105</v>
      </c>
    </row>
    <row r="8" spans="1:4">
      <c r="A8" s="4" t="n">
        <v>2017</v>
      </c>
      <c r="B8" s="4" t="n">
        <v>388</v>
      </c>
    </row>
    <row r="9" spans="1:4">
      <c r="A9" s="4" t="n">
        <v>2018</v>
      </c>
      <c r="B9" s="4" t="n">
        <v>388</v>
      </c>
    </row>
    <row r="10" spans="1:4">
      <c r="A10" s="4" t="n">
        <v>2019</v>
      </c>
      <c r="B10" s="4" t="n">
        <v>376</v>
      </c>
    </row>
    <row r="11" spans="1:4">
      <c r="A11" s="4" t="n">
        <v>2020</v>
      </c>
      <c r="B11" s="4" t="n">
        <v>243</v>
      </c>
    </row>
    <row r="12" spans="1:4">
      <c r="A12" s="4" t="n">
        <v>2021</v>
      </c>
      <c r="B12" s="5" t="n">
        <v>2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9</v>
      </c>
      <c r="B1" s="2" t="s">
        <v>2</v>
      </c>
      <c r="C1" s="2" t="s">
        <v>33</v>
      </c>
    </row>
    <row r="2" spans="1:3">
      <c r="A2" s="6" t="s">
        <v>201</v>
      </c>
    </row>
    <row r="3" spans="1:3">
      <c r="A3" s="3" t="s">
        <v>400</v>
      </c>
      <c r="B3" s="3" t="s">
        <v>401</v>
      </c>
    </row>
    <row r="4" spans="1:3">
      <c r="A4" s="6" t="s">
        <v>402</v>
      </c>
    </row>
    <row r="5" spans="1:3">
      <c r="A5" s="3" t="s">
        <v>403</v>
      </c>
      <c r="B5" s="5" t="n">
        <v>1741402</v>
      </c>
      <c r="C5" s="5" t="n">
        <v>1697493</v>
      </c>
    </row>
    <row r="6" spans="1:3">
      <c r="A6" s="3" t="s">
        <v>404</v>
      </c>
      <c r="B6" s="4" t="n">
        <v>925000</v>
      </c>
      <c r="C6" s="4" t="n">
        <v>1256781</v>
      </c>
    </row>
    <row r="7" spans="1:3">
      <c r="A7" s="3" t="s">
        <v>405</v>
      </c>
      <c r="C7" s="4" t="n">
        <v>407992</v>
      </c>
    </row>
    <row r="8" spans="1:3">
      <c r="A8" s="3" t="s">
        <v>406</v>
      </c>
      <c r="C8" s="4" t="n">
        <v>500000</v>
      </c>
    </row>
    <row r="9" spans="1:3">
      <c r="A9" s="3" t="s">
        <v>407</v>
      </c>
      <c r="C9" s="4" t="n">
        <v>420000</v>
      </c>
    </row>
    <row r="10" spans="1:3">
      <c r="A10" s="3" t="s">
        <v>408</v>
      </c>
      <c r="B10" s="5" t="n">
        <v>264126</v>
      </c>
      <c r="C10" s="5" t="n">
        <v>322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410</v>
      </c>
      <c r="C1" s="2" t="s">
        <v>411</v>
      </c>
      <c r="D1" s="2" t="s">
        <v>2</v>
      </c>
      <c r="E1" s="2" t="s">
        <v>33</v>
      </c>
      <c r="F1" s="2" t="s">
        <v>79</v>
      </c>
    </row>
    <row r="2" spans="1:6">
      <c r="A2" s="6" t="s">
        <v>412</v>
      </c>
    </row>
    <row r="3" spans="1:6">
      <c r="A3" s="3" t="s">
        <v>91</v>
      </c>
      <c r="D3" s="5" t="n">
        <v>588656</v>
      </c>
      <c r="E3" s="5" t="n">
        <v>15157</v>
      </c>
      <c r="F3" s="5" t="n">
        <v>22259</v>
      </c>
    </row>
    <row r="4" spans="1:6">
      <c r="A4" s="3" t="s">
        <v>413</v>
      </c>
    </row>
    <row r="5" spans="1:6">
      <c r="A5" s="6" t="s">
        <v>412</v>
      </c>
    </row>
    <row r="6" spans="1:6">
      <c r="A6" s="3" t="s">
        <v>414</v>
      </c>
      <c r="C6" s="3" t="s">
        <v>415</v>
      </c>
    </row>
    <row r="7" spans="1:6">
      <c r="A7" s="3" t="s">
        <v>416</v>
      </c>
    </row>
    <row r="8" spans="1:6">
      <c r="A8" s="6" t="s">
        <v>412</v>
      </c>
    </row>
    <row r="9" spans="1:6">
      <c r="A9" s="3" t="s">
        <v>417</v>
      </c>
      <c r="C9" s="3" t="s">
        <v>418</v>
      </c>
    </row>
    <row r="10" spans="1:6">
      <c r="A10" s="3" t="s">
        <v>419</v>
      </c>
      <c r="C10" s="3" t="s">
        <v>420</v>
      </c>
    </row>
    <row r="11" spans="1:6">
      <c r="A11" s="3" t="s">
        <v>421</v>
      </c>
      <c r="C11" s="4" t="n">
        <v>1892744</v>
      </c>
    </row>
    <row r="12" spans="1:6">
      <c r="A12" s="3" t="s">
        <v>422</v>
      </c>
      <c r="C12" s="3" t="s">
        <v>349</v>
      </c>
    </row>
    <row r="13" spans="1:6">
      <c r="A13" s="3" t="s">
        <v>423</v>
      </c>
      <c r="C13" s="7" t="n">
        <v>3.17</v>
      </c>
    </row>
    <row r="14" spans="1:6">
      <c r="A14" s="3" t="s">
        <v>424</v>
      </c>
    </row>
    <row r="15" spans="1:6">
      <c r="A15" s="6" t="s">
        <v>412</v>
      </c>
    </row>
    <row r="16" spans="1:6">
      <c r="A16" s="3" t="s">
        <v>425</v>
      </c>
      <c r="C16" s="5" t="n">
        <v>1456400</v>
      </c>
    </row>
    <row r="17" spans="1:6">
      <c r="A17" s="3" t="s">
        <v>426</v>
      </c>
    </row>
    <row r="18" spans="1:6">
      <c r="A18" s="6" t="s">
        <v>412</v>
      </c>
    </row>
    <row r="19" spans="1:6">
      <c r="A19" s="3" t="s">
        <v>425</v>
      </c>
      <c r="C19" s="4" t="n">
        <v>1213667</v>
      </c>
    </row>
    <row r="20" spans="1:6">
      <c r="A20" s="3" t="s">
        <v>427</v>
      </c>
    </row>
    <row r="21" spans="1:6">
      <c r="A21" s="6" t="s">
        <v>412</v>
      </c>
    </row>
    <row r="22" spans="1:6">
      <c r="A22" s="3" t="s">
        <v>425</v>
      </c>
      <c r="C22" s="5" t="n">
        <v>242733</v>
      </c>
    </row>
    <row r="23" spans="1:6">
      <c r="A23" s="3" t="s">
        <v>428</v>
      </c>
    </row>
    <row r="24" spans="1:6">
      <c r="A24" s="6" t="s">
        <v>412</v>
      </c>
    </row>
    <row r="25" spans="1:6">
      <c r="A25" s="3" t="s">
        <v>429</v>
      </c>
      <c r="C25" s="4" t="n">
        <v>19958</v>
      </c>
    </row>
    <row r="26" spans="1:6">
      <c r="A26" s="3" t="s">
        <v>430</v>
      </c>
    </row>
    <row r="27" spans="1:6">
      <c r="A27" s="6" t="s">
        <v>412</v>
      </c>
    </row>
    <row r="28" spans="1:6">
      <c r="A28" s="3" t="s">
        <v>431</v>
      </c>
      <c r="C28" s="5" t="n">
        <v>5000000</v>
      </c>
    </row>
    <row r="29" spans="1:6">
      <c r="A29" s="3" t="s">
        <v>432</v>
      </c>
      <c r="B29" s="5" t="n">
        <v>3721583</v>
      </c>
    </row>
    <row r="30" spans="1:6">
      <c r="A30" s="3" t="s">
        <v>91</v>
      </c>
      <c r="B30" s="4" t="n">
        <v>21583</v>
      </c>
    </row>
    <row r="31" spans="1:6">
      <c r="A31" s="3" t="s">
        <v>433</v>
      </c>
      <c r="B31" s="4" t="n">
        <v>3700000</v>
      </c>
    </row>
    <row r="32" spans="1:6">
      <c r="A32" s="3" t="s">
        <v>414</v>
      </c>
      <c r="C32" s="3" t="s">
        <v>415</v>
      </c>
    </row>
    <row r="33" spans="1:6">
      <c r="A33" s="3" t="s">
        <v>434</v>
      </c>
    </row>
    <row r="34" spans="1:6">
      <c r="A34" s="6" t="s">
        <v>412</v>
      </c>
    </row>
    <row r="35" spans="1:6">
      <c r="A35" s="3" t="s">
        <v>433</v>
      </c>
      <c r="C35" s="5" t="n">
        <v>1000000</v>
      </c>
    </row>
    <row r="36" spans="1:6">
      <c r="A36" s="3" t="s">
        <v>435</v>
      </c>
    </row>
    <row r="37" spans="1:6">
      <c r="A37" s="6" t="s">
        <v>412</v>
      </c>
    </row>
    <row r="38" spans="1:6">
      <c r="A38" s="3" t="s">
        <v>431</v>
      </c>
      <c r="B38" s="5" t="n">
        <v>5500000</v>
      </c>
    </row>
    <row r="39" spans="1:6">
      <c r="A39" s="3" t="s">
        <v>436</v>
      </c>
      <c r="B39" s="3" t="s">
        <v>437</v>
      </c>
    </row>
    <row r="40" spans="1:6">
      <c r="A40" s="3" t="s">
        <v>438</v>
      </c>
      <c r="B40" s="3" t="s">
        <v>353</v>
      </c>
    </row>
    <row r="41" spans="1:6">
      <c r="A41" s="3" t="s">
        <v>417</v>
      </c>
      <c r="B41" s="3" t="s">
        <v>439</v>
      </c>
    </row>
    <row r="42" spans="1:6">
      <c r="A42" s="3" t="s">
        <v>419</v>
      </c>
      <c r="B42" s="3" t="s">
        <v>440</v>
      </c>
    </row>
    <row r="43" spans="1:6">
      <c r="A43" s="3" t="s">
        <v>441</v>
      </c>
      <c r="B43" s="3" t="s">
        <v>442</v>
      </c>
    </row>
    <row r="44" spans="1:6">
      <c r="A44" s="3" t="s">
        <v>443</v>
      </c>
      <c r="B44" s="5" t="n">
        <v>4100000</v>
      </c>
    </row>
    <row r="45" spans="1:6">
      <c r="A45" s="3" t="s">
        <v>166</v>
      </c>
      <c r="B45" s="5" t="n">
        <v>46032</v>
      </c>
    </row>
    <row r="46" spans="1:6">
      <c r="A46" s="3" t="s">
        <v>444</v>
      </c>
    </row>
    <row r="47" spans="1:6">
      <c r="A47" s="6" t="s">
        <v>412</v>
      </c>
    </row>
    <row r="48" spans="1:6">
      <c r="A48" s="3" t="s">
        <v>445</v>
      </c>
      <c r="B48" s="3" t="s">
        <v>4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46</v>
      </c>
      <c r="B1" s="2" t="s">
        <v>1</v>
      </c>
    </row>
    <row r="2" spans="1:4">
      <c r="B2" s="2" t="s">
        <v>2</v>
      </c>
      <c r="C2" s="2" t="s">
        <v>33</v>
      </c>
      <c r="D2" s="2" t="s">
        <v>79</v>
      </c>
    </row>
    <row r="3" spans="1:4">
      <c r="A3" s="6" t="s">
        <v>447</v>
      </c>
    </row>
    <row r="4" spans="1:4">
      <c r="A4" s="3" t="s">
        <v>448</v>
      </c>
      <c r="B4" s="5" t="n">
        <v>50</v>
      </c>
      <c r="C4" s="5" t="n">
        <v>307</v>
      </c>
      <c r="D4" s="5" t="n">
        <v>5089</v>
      </c>
    </row>
    <row r="5" spans="1:4">
      <c r="A5" s="3" t="s">
        <v>449</v>
      </c>
      <c r="B5" s="4" t="n">
        <v>0</v>
      </c>
      <c r="C5" s="4" t="n">
        <v>0</v>
      </c>
      <c r="D5" s="4" t="n">
        <v>13074</v>
      </c>
    </row>
    <row r="6" spans="1:4">
      <c r="A6" s="3" t="s">
        <v>450</v>
      </c>
      <c r="B6" s="4" t="n">
        <v>0</v>
      </c>
      <c r="C6" s="4" t="n">
        <v>0</v>
      </c>
      <c r="D6" s="4" t="n">
        <v>347490</v>
      </c>
    </row>
    <row r="7" spans="1:4">
      <c r="A7" s="3" t="s">
        <v>451</v>
      </c>
      <c r="B7" s="4" t="n">
        <v>12000</v>
      </c>
      <c r="C7" s="4" t="n">
        <v>12000</v>
      </c>
      <c r="D7" s="4" t="n">
        <v>12230</v>
      </c>
    </row>
    <row r="8" spans="1:4">
      <c r="A8" s="3" t="s">
        <v>452</v>
      </c>
      <c r="B8" s="4" t="n">
        <v>6460</v>
      </c>
      <c r="C8" s="4" t="n">
        <v>23298</v>
      </c>
      <c r="D8" s="4" t="n">
        <v>80363</v>
      </c>
    </row>
    <row r="9" spans="1:4">
      <c r="A9" s="3" t="s">
        <v>453</v>
      </c>
      <c r="B9" s="5" t="n">
        <v>18510</v>
      </c>
      <c r="C9" s="5" t="n">
        <v>35605</v>
      </c>
      <c r="D9" s="5" t="n">
        <v>4582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454</v>
      </c>
      <c r="B1" s="2" t="s">
        <v>1</v>
      </c>
    </row>
    <row r="2" spans="1:2">
      <c r="B2" s="2" t="s">
        <v>2</v>
      </c>
    </row>
    <row r="3" spans="1:2">
      <c r="A3" s="6" t="s">
        <v>455</v>
      </c>
    </row>
    <row r="4" spans="1:2">
      <c r="A4" s="3" t="s">
        <v>456</v>
      </c>
      <c r="B4" s="3" t="s">
        <v>457</v>
      </c>
    </row>
    <row r="5" spans="1:2">
      <c r="A5" s="3" t="s">
        <v>458</v>
      </c>
      <c r="B5" s="3" t="s">
        <v>459</v>
      </c>
    </row>
    <row r="6" spans="1:2">
      <c r="A6" s="3" t="s">
        <v>460</v>
      </c>
    </row>
    <row r="7" spans="1:2">
      <c r="A7" s="6" t="s">
        <v>455</v>
      </c>
    </row>
    <row r="8" spans="1:2">
      <c r="A8" s="3" t="s">
        <v>461</v>
      </c>
      <c r="B8" s="3"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3</v>
      </c>
      <c r="B1" s="2" t="s">
        <v>2</v>
      </c>
      <c r="C1" s="2" t="s">
        <v>33</v>
      </c>
    </row>
    <row r="2" spans="1:3">
      <c r="A2" s="6" t="s">
        <v>464</v>
      </c>
    </row>
    <row r="3" spans="1:3">
      <c r="A3" s="3" t="s">
        <v>465</v>
      </c>
      <c r="B3" s="5" t="n">
        <v>213071</v>
      </c>
      <c r="C3" s="5" t="n">
        <v>271109</v>
      </c>
    </row>
    <row r="4" spans="1:3">
      <c r="A4" s="3" t="s">
        <v>466</v>
      </c>
    </row>
    <row r="5" spans="1:3">
      <c r="A5" s="6" t="s">
        <v>464</v>
      </c>
    </row>
    <row r="6" spans="1:3">
      <c r="A6" s="3" t="s">
        <v>465</v>
      </c>
      <c r="B6" s="5" t="n">
        <v>84120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7</v>
      </c>
      <c r="B1" s="2" t="s">
        <v>2</v>
      </c>
      <c r="C1" s="2" t="s">
        <v>33</v>
      </c>
    </row>
    <row r="2" spans="1:3">
      <c r="A2" s="6" t="s">
        <v>468</v>
      </c>
    </row>
    <row r="3" spans="1:3">
      <c r="A3" s="3" t="s">
        <v>469</v>
      </c>
      <c r="B3" s="5" t="n">
        <v>-349763</v>
      </c>
      <c r="C3" s="5" t="n">
        <v>-250811</v>
      </c>
    </row>
    <row r="4" spans="1:3">
      <c r="A4" s="3" t="s">
        <v>470</v>
      </c>
      <c r="B4" s="4" t="n">
        <v>15801</v>
      </c>
      <c r="C4" s="4" t="n">
        <v>4911</v>
      </c>
    </row>
    <row r="5" spans="1:3">
      <c r="A5" s="3" t="s">
        <v>471</v>
      </c>
      <c r="B5" s="4" t="n">
        <v>941228</v>
      </c>
      <c r="C5" s="4" t="n">
        <v>907777</v>
      </c>
    </row>
    <row r="6" spans="1:3">
      <c r="A6" s="3" t="s">
        <v>405</v>
      </c>
      <c r="B6" s="4" t="n">
        <v>194873</v>
      </c>
      <c r="C6" s="4" t="n">
        <v>407992</v>
      </c>
    </row>
    <row r="7" spans="1:3">
      <c r="A7" s="3" t="s">
        <v>472</v>
      </c>
      <c r="B7" s="4" t="n">
        <v>500156</v>
      </c>
      <c r="C7" s="4" t="n">
        <v>821259</v>
      </c>
    </row>
    <row r="8" spans="1:3">
      <c r="A8" s="3" t="s">
        <v>473</v>
      </c>
      <c r="B8" s="4" t="n">
        <v>29528</v>
      </c>
      <c r="C8" s="4" t="n">
        <v>35955</v>
      </c>
    </row>
    <row r="9" spans="1:3">
      <c r="A9" s="3" t="s">
        <v>129</v>
      </c>
      <c r="B9" s="4" t="n">
        <v>304945</v>
      </c>
    </row>
    <row r="10" spans="1:3">
      <c r="A10" s="3" t="s">
        <v>474</v>
      </c>
      <c r="B10" s="4" t="n">
        <v>304355</v>
      </c>
      <c r="C10" s="4" t="n">
        <v>24000</v>
      </c>
    </row>
    <row r="11" spans="1:3">
      <c r="A11" s="3" t="s">
        <v>475</v>
      </c>
      <c r="B11" s="4" t="n">
        <v>925000</v>
      </c>
      <c r="C11" s="4" t="n">
        <v>1264218</v>
      </c>
    </row>
    <row r="12" spans="1:3">
      <c r="A12" s="3" t="s">
        <v>476</v>
      </c>
      <c r="B12" s="4" t="n">
        <v>584558</v>
      </c>
      <c r="C12" s="4" t="n">
        <v>734643</v>
      </c>
    </row>
    <row r="13" spans="1:3">
      <c r="A13" s="3" t="s">
        <v>477</v>
      </c>
      <c r="B13" s="4" t="n">
        <v>79539</v>
      </c>
      <c r="C13" s="4" t="n">
        <v>67129</v>
      </c>
    </row>
    <row r="14" spans="1:3">
      <c r="A14" s="3" t="s">
        <v>478</v>
      </c>
      <c r="B14" s="4" t="n">
        <v>25398347</v>
      </c>
      <c r="C14" s="4" t="n">
        <v>27022986</v>
      </c>
    </row>
    <row r="15" spans="1:3">
      <c r="A15" s="6" t="s">
        <v>479</v>
      </c>
    </row>
    <row r="16" spans="1:3">
      <c r="A16" s="3" t="s">
        <v>469</v>
      </c>
      <c r="B16" s="4" t="n">
        <v>-127489</v>
      </c>
      <c r="C16" s="4" t="n">
        <v>-92558</v>
      </c>
    </row>
    <row r="17" spans="1:3">
      <c r="A17" s="3" t="s">
        <v>470</v>
      </c>
      <c r="B17" s="4" t="n">
        <v>5759</v>
      </c>
      <c r="C17" s="4" t="n">
        <v>1812</v>
      </c>
    </row>
    <row r="18" spans="1:3">
      <c r="A18" s="3" t="s">
        <v>471</v>
      </c>
      <c r="B18" s="4" t="n">
        <v>343078</v>
      </c>
      <c r="C18" s="4" t="n">
        <v>335003</v>
      </c>
    </row>
    <row r="19" spans="1:3">
      <c r="A19" s="3" t="s">
        <v>405</v>
      </c>
      <c r="B19" s="4" t="n">
        <v>71031</v>
      </c>
      <c r="C19" s="4" t="n">
        <v>150564</v>
      </c>
    </row>
    <row r="20" spans="1:3">
      <c r="A20" s="3" t="s">
        <v>472</v>
      </c>
      <c r="B20" s="4" t="n">
        <v>182307</v>
      </c>
      <c r="C20" s="4" t="n">
        <v>303075</v>
      </c>
    </row>
    <row r="21" spans="1:3">
      <c r="A21" s="3" t="s">
        <v>473</v>
      </c>
      <c r="B21" s="4" t="n">
        <v>10763</v>
      </c>
      <c r="C21" s="4" t="n">
        <v>13269</v>
      </c>
    </row>
    <row r="22" spans="1:3">
      <c r="A22" s="3" t="s">
        <v>480</v>
      </c>
      <c r="B22" s="4" t="n">
        <v>20000</v>
      </c>
    </row>
    <row r="23" spans="1:3">
      <c r="A23" s="3" t="s">
        <v>129</v>
      </c>
      <c r="B23" s="4" t="n">
        <v>111153</v>
      </c>
    </row>
    <row r="24" spans="1:3">
      <c r="A24" s="3" t="s">
        <v>474</v>
      </c>
      <c r="B24" s="4" t="n">
        <v>110937</v>
      </c>
      <c r="C24" s="4" t="n">
        <v>8857</v>
      </c>
    </row>
    <row r="25" spans="1:3">
      <c r="A25" s="3" t="s">
        <v>475</v>
      </c>
      <c r="B25" s="4" t="n">
        <v>337163</v>
      </c>
      <c r="C25" s="4" t="n">
        <v>466544</v>
      </c>
    </row>
    <row r="26" spans="1:3">
      <c r="A26" s="3" t="s">
        <v>476</v>
      </c>
      <c r="B26" s="4" t="n">
        <v>213071</v>
      </c>
      <c r="C26" s="4" t="n">
        <v>271109</v>
      </c>
    </row>
    <row r="27" spans="1:3">
      <c r="A27" s="3" t="s">
        <v>477</v>
      </c>
      <c r="B27" s="4" t="n">
        <v>28992</v>
      </c>
      <c r="C27" s="4" t="n">
        <v>24773</v>
      </c>
    </row>
    <row r="28" spans="1:3">
      <c r="A28" s="3" t="s">
        <v>478</v>
      </c>
      <c r="B28" s="4" t="n">
        <v>9257698</v>
      </c>
      <c r="C28" s="4" t="n">
        <v>9972473</v>
      </c>
    </row>
    <row r="29" spans="1:3">
      <c r="A29" s="3" t="s">
        <v>481</v>
      </c>
      <c r="B29" s="4" t="n">
        <v>10564463</v>
      </c>
      <c r="C29" s="4" t="n">
        <v>11454921</v>
      </c>
    </row>
    <row r="30" spans="1:3">
      <c r="A30" s="6" t="s">
        <v>482</v>
      </c>
    </row>
    <row r="31" spans="1:3">
      <c r="A31" s="3" t="s">
        <v>469</v>
      </c>
      <c r="B31" s="4" t="n">
        <v>0</v>
      </c>
      <c r="C31" s="4" t="n">
        <v>0</v>
      </c>
    </row>
    <row r="32" spans="1:3">
      <c r="A32" s="3" t="s">
        <v>470</v>
      </c>
      <c r="B32" s="4" t="n">
        <v>5759</v>
      </c>
      <c r="C32" s="4" t="n">
        <v>1812</v>
      </c>
    </row>
    <row r="33" spans="1:3">
      <c r="A33" s="3" t="s">
        <v>471</v>
      </c>
      <c r="B33" s="4" t="n">
        <v>343078</v>
      </c>
      <c r="C33" s="4" t="n">
        <v>335003</v>
      </c>
    </row>
    <row r="34" spans="1:3">
      <c r="A34" s="3" t="s">
        <v>405</v>
      </c>
      <c r="B34" s="4" t="n">
        <v>71031</v>
      </c>
      <c r="C34" s="4" t="n">
        <v>150564</v>
      </c>
    </row>
    <row r="35" spans="1:3">
      <c r="A35" s="3" t="s">
        <v>472</v>
      </c>
      <c r="B35" s="4" t="n">
        <v>182307</v>
      </c>
      <c r="C35" s="4" t="n">
        <v>303075</v>
      </c>
    </row>
    <row r="36" spans="1:3">
      <c r="A36" s="3" t="s">
        <v>473</v>
      </c>
      <c r="B36" s="4" t="n">
        <v>10763</v>
      </c>
      <c r="C36" s="4" t="n">
        <v>13269</v>
      </c>
    </row>
    <row r="37" spans="1:3">
      <c r="A37" s="3" t="s">
        <v>474</v>
      </c>
      <c r="B37" s="4" t="n">
        <v>110937</v>
      </c>
      <c r="C37" s="4" t="n">
        <v>8857</v>
      </c>
    </row>
    <row r="38" spans="1:3">
      <c r="A38" s="3" t="s">
        <v>475</v>
      </c>
      <c r="B38" s="4" t="n">
        <v>337163</v>
      </c>
      <c r="C38" s="4" t="n">
        <v>466544</v>
      </c>
    </row>
    <row r="39" spans="1:3">
      <c r="A39" s="3" t="s">
        <v>476</v>
      </c>
      <c r="B39" s="4" t="n">
        <v>96249</v>
      </c>
      <c r="C39" s="4" t="n">
        <v>86402</v>
      </c>
    </row>
    <row r="40" spans="1:3">
      <c r="A40" s="3" t="s">
        <v>477</v>
      </c>
      <c r="B40" s="4" t="n">
        <v>28992</v>
      </c>
      <c r="C40" s="4" t="n">
        <v>24773</v>
      </c>
    </row>
    <row r="41" spans="1:3">
      <c r="A41" s="3" t="s">
        <v>478</v>
      </c>
      <c r="B41" s="4" t="n">
        <v>962485</v>
      </c>
      <c r="C41" s="4" t="n">
        <v>864023</v>
      </c>
    </row>
    <row r="42" spans="1:3">
      <c r="A42" s="3" t="s">
        <v>481</v>
      </c>
      <c r="B42" s="4" t="n">
        <v>2148764</v>
      </c>
      <c r="C42" s="4" t="n">
        <v>2254322</v>
      </c>
    </row>
    <row r="43" spans="1:3">
      <c r="A43" s="6" t="s">
        <v>483</v>
      </c>
    </row>
    <row r="44" spans="1:3">
      <c r="A44" s="3" t="s">
        <v>469</v>
      </c>
      <c r="B44" s="4" t="n">
        <v>-127489</v>
      </c>
      <c r="C44" s="4" t="n">
        <v>-92558</v>
      </c>
    </row>
    <row r="45" spans="1:3">
      <c r="A45" s="3" t="s">
        <v>470</v>
      </c>
      <c r="B45" s="4" t="n">
        <v>0</v>
      </c>
      <c r="C45" s="4" t="n">
        <v>0</v>
      </c>
    </row>
    <row r="46" spans="1:3">
      <c r="A46" s="3" t="s">
        <v>471</v>
      </c>
      <c r="B46" s="4" t="n">
        <v>0</v>
      </c>
      <c r="C46" s="4" t="n">
        <v>0</v>
      </c>
    </row>
    <row r="47" spans="1:3">
      <c r="A47" s="3" t="s">
        <v>405</v>
      </c>
      <c r="B47" s="4" t="n">
        <v>0</v>
      </c>
      <c r="C47" s="4" t="n">
        <v>0</v>
      </c>
    </row>
    <row r="48" spans="1:3">
      <c r="A48" s="3" t="s">
        <v>472</v>
      </c>
      <c r="B48" s="4" t="n">
        <v>0</v>
      </c>
      <c r="C48" s="4" t="n">
        <v>0</v>
      </c>
    </row>
    <row r="49" spans="1:3">
      <c r="A49" s="3" t="s">
        <v>473</v>
      </c>
      <c r="B49" s="4" t="n">
        <v>0</v>
      </c>
      <c r="C49" s="4" t="n">
        <v>0</v>
      </c>
    </row>
    <row r="50" spans="1:3">
      <c r="A50" s="3" t="s">
        <v>480</v>
      </c>
      <c r="B50" s="4" t="n">
        <v>20000</v>
      </c>
    </row>
    <row r="51" spans="1:3">
      <c r="A51" s="3" t="s">
        <v>129</v>
      </c>
      <c r="B51" s="4" t="n">
        <v>111153</v>
      </c>
    </row>
    <row r="52" spans="1:3">
      <c r="A52" s="3" t="s">
        <v>474</v>
      </c>
      <c r="B52" s="4" t="n">
        <v>0</v>
      </c>
      <c r="C52" s="4" t="n">
        <v>0</v>
      </c>
    </row>
    <row r="53" spans="1:3">
      <c r="A53" s="3" t="s">
        <v>475</v>
      </c>
      <c r="B53" s="4" t="n">
        <v>0</v>
      </c>
      <c r="C53" s="4" t="n">
        <v>0</v>
      </c>
    </row>
    <row r="54" spans="1:3">
      <c r="A54" s="3" t="s">
        <v>476</v>
      </c>
      <c r="B54" s="4" t="n">
        <v>116822</v>
      </c>
      <c r="C54" s="4" t="n">
        <v>184707</v>
      </c>
    </row>
    <row r="55" spans="1:3">
      <c r="A55" s="3" t="s">
        <v>477</v>
      </c>
      <c r="B55" s="4" t="n">
        <v>0</v>
      </c>
      <c r="C55" s="4" t="n">
        <v>0</v>
      </c>
    </row>
    <row r="56" spans="1:3">
      <c r="A56" s="3" t="s">
        <v>478</v>
      </c>
      <c r="B56" s="4" t="n">
        <v>8295213</v>
      </c>
      <c r="C56" s="4" t="n">
        <v>9108450</v>
      </c>
    </row>
    <row r="57" spans="1:3">
      <c r="A57" s="3" t="s">
        <v>481</v>
      </c>
      <c r="B57" s="5" t="n">
        <v>8415699</v>
      </c>
      <c r="C57" s="5" t="n">
        <v>9200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84</v>
      </c>
      <c r="B1" s="2" t="s">
        <v>1</v>
      </c>
    </row>
    <row r="2" spans="1:4">
      <c r="B2" s="2" t="s">
        <v>2</v>
      </c>
      <c r="C2" s="2" t="s">
        <v>33</v>
      </c>
      <c r="D2" s="2" t="s">
        <v>79</v>
      </c>
    </row>
    <row r="3" spans="1:4">
      <c r="A3" s="6" t="s">
        <v>485</v>
      </c>
    </row>
    <row r="4" spans="1:4">
      <c r="A4" s="3" t="s">
        <v>486</v>
      </c>
      <c r="B4" s="5" t="n">
        <v>890458</v>
      </c>
      <c r="C4" s="5" t="n">
        <v>-1583441</v>
      </c>
      <c r="D4" s="5" t="n">
        <v>-5342123</v>
      </c>
    </row>
    <row r="5" spans="1:4">
      <c r="A5" s="3" t="s">
        <v>487</v>
      </c>
    </row>
    <row r="6" spans="1:4">
      <c r="A6" s="6" t="s">
        <v>485</v>
      </c>
    </row>
    <row r="7" spans="1:4">
      <c r="A7" s="3" t="s">
        <v>488</v>
      </c>
      <c r="B7" s="4" t="n">
        <v>20000</v>
      </c>
      <c r="C7" s="4" t="n">
        <v>0</v>
      </c>
      <c r="D7" s="4" t="n">
        <v>0</v>
      </c>
    </row>
    <row r="8" spans="1:4">
      <c r="A8" s="3" t="s">
        <v>489</v>
      </c>
      <c r="B8" s="4" t="n">
        <v>28949</v>
      </c>
      <c r="C8" s="4" t="n">
        <v>-2795</v>
      </c>
      <c r="D8" s="4" t="n">
        <v>33664</v>
      </c>
    </row>
    <row r="9" spans="1:4">
      <c r="A9" s="3" t="s">
        <v>486</v>
      </c>
      <c r="B9" s="4" t="n">
        <v>899584</v>
      </c>
      <c r="C9" s="4" t="n">
        <v>-1589514</v>
      </c>
      <c r="D9" s="4" t="n">
        <v>-1740876</v>
      </c>
    </row>
    <row r="10" spans="1:4">
      <c r="A10" s="3" t="s">
        <v>490</v>
      </c>
      <c r="B10" s="4" t="n">
        <v>948533</v>
      </c>
      <c r="C10" s="4" t="n">
        <v>-1592309</v>
      </c>
      <c r="D10" s="4" t="n">
        <v>-1707212</v>
      </c>
    </row>
    <row r="11" spans="1:4">
      <c r="A11" s="3" t="s">
        <v>97</v>
      </c>
    </row>
    <row r="12" spans="1:4">
      <c r="A12" s="6" t="s">
        <v>485</v>
      </c>
    </row>
    <row r="13" spans="1:4">
      <c r="A13" s="3" t="s">
        <v>488</v>
      </c>
      <c r="B13" s="4" t="n">
        <v>0</v>
      </c>
      <c r="C13" s="4" t="n">
        <v>0</v>
      </c>
      <c r="D13" s="4" t="n">
        <v>0</v>
      </c>
    </row>
    <row r="14" spans="1:4">
      <c r="A14" s="3" t="s">
        <v>489</v>
      </c>
      <c r="B14" s="4" t="n">
        <v>0</v>
      </c>
      <c r="C14" s="4" t="n">
        <v>0</v>
      </c>
      <c r="D14" s="4" t="n">
        <v>0</v>
      </c>
    </row>
    <row r="15" spans="1:4">
      <c r="A15" s="3" t="s">
        <v>486</v>
      </c>
      <c r="B15" s="4" t="n">
        <v>-9126</v>
      </c>
      <c r="C15" s="4" t="n">
        <v>6073</v>
      </c>
      <c r="D15" s="4" t="n">
        <v>-3651431</v>
      </c>
    </row>
    <row r="16" spans="1:4">
      <c r="A16" s="3" t="s">
        <v>490</v>
      </c>
      <c r="B16" s="5" t="n">
        <v>-9126</v>
      </c>
      <c r="C16" s="5" t="n">
        <v>6073</v>
      </c>
      <c r="D16" s="5" t="n">
        <v>-36514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1</v>
      </c>
      <c r="B1" s="2" t="s">
        <v>2</v>
      </c>
      <c r="C1" s="2" t="s">
        <v>79</v>
      </c>
    </row>
    <row r="2" spans="1:3">
      <c r="A2" s="6" t="s">
        <v>492</v>
      </c>
    </row>
    <row r="3" spans="1:3">
      <c r="A3" s="3" t="s">
        <v>39</v>
      </c>
      <c r="B3" s="5" t="n">
        <v>44154</v>
      </c>
      <c r="C3" s="5" t="n">
        <v>70056</v>
      </c>
    </row>
    <row r="4" spans="1:3">
      <c r="A4" s="3" t="s">
        <v>493</v>
      </c>
    </row>
    <row r="5" spans="1:3">
      <c r="A5" s="6" t="s">
        <v>492</v>
      </c>
    </row>
    <row r="6" spans="1:3">
      <c r="A6" s="3" t="s">
        <v>39</v>
      </c>
      <c r="B6" s="4" t="n">
        <v>0</v>
      </c>
      <c r="C6" s="4" t="n">
        <v>0</v>
      </c>
    </row>
    <row r="7" spans="1:3">
      <c r="A7" s="3" t="s">
        <v>494</v>
      </c>
    </row>
    <row r="8" spans="1:3">
      <c r="A8" s="6" t="s">
        <v>492</v>
      </c>
    </row>
    <row r="9" spans="1:3">
      <c r="A9" s="3" t="s">
        <v>39</v>
      </c>
      <c r="B9" s="5" t="n">
        <v>44154</v>
      </c>
      <c r="C9" s="5" t="n">
        <v>700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5</v>
      </c>
      <c r="B1" s="2" t="s">
        <v>2</v>
      </c>
      <c r="C1" s="2" t="s">
        <v>33</v>
      </c>
    </row>
    <row r="2" spans="1:3">
      <c r="A2" s="6" t="s">
        <v>492</v>
      </c>
    </row>
    <row r="3" spans="1:3">
      <c r="A3" s="3" t="s">
        <v>496</v>
      </c>
      <c r="B3" s="5" t="n">
        <v>20000</v>
      </c>
      <c r="C3" s="5" t="n">
        <v>0</v>
      </c>
    </row>
    <row r="4" spans="1:3">
      <c r="A4" s="3" t="s">
        <v>493</v>
      </c>
    </row>
    <row r="5" spans="1:3">
      <c r="A5" s="6" t="s">
        <v>492</v>
      </c>
    </row>
    <row r="6" spans="1:3">
      <c r="A6" s="3" t="s">
        <v>496</v>
      </c>
      <c r="B6" s="4" t="n">
        <v>20000</v>
      </c>
      <c r="C6" s="4" t="n">
        <v>0</v>
      </c>
    </row>
    <row r="7" spans="1:3">
      <c r="A7" s="3" t="s">
        <v>494</v>
      </c>
    </row>
    <row r="8" spans="1:3">
      <c r="A8" s="6" t="s">
        <v>492</v>
      </c>
    </row>
    <row r="9" spans="1:3">
      <c r="A9" s="3" t="s">
        <v>496</v>
      </c>
      <c r="B9" s="5" t="n">
        <v>0</v>
      </c>
      <c r="C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79</v>
      </c>
    </row>
    <row r="3" spans="1:4">
      <c r="A3" s="6" t="s">
        <v>111</v>
      </c>
    </row>
    <row r="4" spans="1:4">
      <c r="A4" s="3" t="s">
        <v>118</v>
      </c>
      <c r="B4" s="5" t="n">
        <v>0</v>
      </c>
      <c r="C4" s="5" t="n">
        <v>0</v>
      </c>
      <c r="D4" s="5" t="n">
        <v>-21581</v>
      </c>
    </row>
    <row r="5" spans="1:4">
      <c r="A5" s="3" t="s">
        <v>119</v>
      </c>
      <c r="B5" s="5" t="n">
        <v>0</v>
      </c>
      <c r="C5" s="5" t="n">
        <v>0</v>
      </c>
      <c r="D5" s="5" t="n">
        <v>-1282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7</v>
      </c>
      <c r="B1" s="2" t="s">
        <v>1</v>
      </c>
    </row>
    <row r="2" spans="1:4">
      <c r="B2" s="2" t="s">
        <v>2</v>
      </c>
      <c r="C2" s="2" t="s">
        <v>33</v>
      </c>
      <c r="D2" s="2" t="s">
        <v>79</v>
      </c>
    </row>
    <row r="3" spans="1:4">
      <c r="A3" s="6" t="s">
        <v>468</v>
      </c>
    </row>
    <row r="4" spans="1:4">
      <c r="A4" s="3" t="s">
        <v>498</v>
      </c>
      <c r="B4" s="5" t="n">
        <v>948533</v>
      </c>
      <c r="C4" s="5" t="n">
        <v>-1592309</v>
      </c>
      <c r="D4" s="5" t="n">
        <v>-1707212</v>
      </c>
    </row>
    <row r="5" spans="1:4">
      <c r="A5" s="3" t="s">
        <v>487</v>
      </c>
    </row>
    <row r="6" spans="1:4">
      <c r="A6" s="6" t="s">
        <v>468</v>
      </c>
    </row>
    <row r="7" spans="1:4">
      <c r="A7" s="3" t="s">
        <v>499</v>
      </c>
      <c r="B7" s="4" t="n">
        <v>728014</v>
      </c>
      <c r="C7" s="4" t="n">
        <v>-1648640</v>
      </c>
      <c r="D7" s="4" t="n">
        <v>-1533618</v>
      </c>
    </row>
    <row r="8" spans="1:4">
      <c r="A8" s="3" t="s">
        <v>500</v>
      </c>
      <c r="B8" s="4" t="n">
        <v>52460</v>
      </c>
      <c r="C8" s="4" t="n">
        <v>-140619</v>
      </c>
      <c r="D8" s="4" t="n">
        <v>-130809</v>
      </c>
    </row>
    <row r="9" spans="1:4">
      <c r="A9" s="3" t="s">
        <v>501</v>
      </c>
      <c r="B9" s="4" t="n">
        <v>140483</v>
      </c>
      <c r="C9" s="4" t="n">
        <v>0</v>
      </c>
      <c r="D9" s="4" t="n">
        <v>0</v>
      </c>
    </row>
    <row r="10" spans="1:4">
      <c r="A10" s="3" t="s">
        <v>502</v>
      </c>
      <c r="B10" s="4" t="n">
        <v>27576</v>
      </c>
      <c r="C10" s="4" t="n">
        <v>196950</v>
      </c>
      <c r="D10" s="4" t="n">
        <v>-42785</v>
      </c>
    </row>
    <row r="11" spans="1:4">
      <c r="A11" s="3" t="s">
        <v>498</v>
      </c>
      <c r="B11" s="5" t="n">
        <v>948533</v>
      </c>
      <c r="C11" s="5" t="n">
        <v>-1592309</v>
      </c>
      <c r="D11" s="5" t="n">
        <v>-1707212</v>
      </c>
    </row>
    <row r="12" spans="1:4">
      <c r="A12" s="6" t="s">
        <v>503</v>
      </c>
    </row>
    <row r="13" spans="1:4">
      <c r="A13" s="3" t="s">
        <v>499</v>
      </c>
      <c r="B13" s="3" t="s">
        <v>504</v>
      </c>
      <c r="C13" s="3" t="s">
        <v>504</v>
      </c>
      <c r="D13" s="3" t="s">
        <v>504</v>
      </c>
    </row>
    <row r="14" spans="1:4">
      <c r="A14" s="3" t="s">
        <v>500</v>
      </c>
      <c r="B14" s="3" t="s">
        <v>505</v>
      </c>
      <c r="C14" s="3" t="s">
        <v>506</v>
      </c>
      <c r="D14" s="3" t="s">
        <v>506</v>
      </c>
    </row>
    <row r="15" spans="1:4">
      <c r="A15" s="3" t="s">
        <v>501</v>
      </c>
      <c r="B15" s="3" t="s">
        <v>507</v>
      </c>
      <c r="C15" s="3" t="s">
        <v>508</v>
      </c>
      <c r="D15" s="3" t="s">
        <v>508</v>
      </c>
    </row>
    <row r="16" spans="1:4">
      <c r="A16" s="3" t="s">
        <v>502</v>
      </c>
      <c r="B16" s="3" t="s">
        <v>509</v>
      </c>
      <c r="C16" s="3" t="s">
        <v>510</v>
      </c>
      <c r="D16" s="3" t="s">
        <v>511</v>
      </c>
    </row>
    <row r="17" spans="1:4">
      <c r="A17" s="3" t="s">
        <v>498</v>
      </c>
      <c r="B17" s="3" t="s">
        <v>512</v>
      </c>
      <c r="C17" s="3" t="s">
        <v>513</v>
      </c>
      <c r="D17" s="3" t="s">
        <v>514</v>
      </c>
    </row>
    <row r="18" spans="1:4">
      <c r="A18" s="3" t="s">
        <v>97</v>
      </c>
    </row>
    <row r="19" spans="1:4">
      <c r="A19" s="6" t="s">
        <v>468</v>
      </c>
    </row>
    <row r="20" spans="1:4">
      <c r="A20" s="3" t="s">
        <v>499</v>
      </c>
      <c r="B20" s="5" t="n">
        <v>-7004</v>
      </c>
      <c r="C20" s="5" t="n">
        <v>6288</v>
      </c>
      <c r="D20" s="5" t="n">
        <v>-3280140</v>
      </c>
    </row>
    <row r="21" spans="1:4">
      <c r="A21" s="3" t="s">
        <v>500</v>
      </c>
      <c r="B21" s="4" t="n">
        <v>-505</v>
      </c>
      <c r="C21" s="4" t="n">
        <v>536</v>
      </c>
      <c r="D21" s="4" t="n">
        <v>-279777</v>
      </c>
    </row>
    <row r="22" spans="1:4">
      <c r="A22" s="3" t="s">
        <v>502</v>
      </c>
      <c r="B22" s="4" t="n">
        <v>-1617</v>
      </c>
      <c r="C22" s="4" t="n">
        <v>-751</v>
      </c>
      <c r="D22" s="4" t="n">
        <v>-91514</v>
      </c>
    </row>
    <row r="23" spans="1:4">
      <c r="A23" s="3" t="s">
        <v>498</v>
      </c>
      <c r="B23" s="5" t="n">
        <v>-9126</v>
      </c>
      <c r="C23" s="5" t="n">
        <v>6073</v>
      </c>
      <c r="D23" s="5" t="n">
        <v>-3651431</v>
      </c>
    </row>
    <row r="24" spans="1:4">
      <c r="A24" s="6" t="s">
        <v>503</v>
      </c>
    </row>
    <row r="25" spans="1:4">
      <c r="A25" s="3" t="s">
        <v>499</v>
      </c>
      <c r="B25" s="3" t="s">
        <v>504</v>
      </c>
      <c r="C25" s="3" t="s">
        <v>504</v>
      </c>
      <c r="D25" s="3" t="s">
        <v>504</v>
      </c>
    </row>
    <row r="26" spans="1:4">
      <c r="A26" s="3" t="s">
        <v>500</v>
      </c>
      <c r="B26" s="3" t="s">
        <v>505</v>
      </c>
      <c r="C26" s="3" t="s">
        <v>506</v>
      </c>
      <c r="D26" s="3" t="s">
        <v>506</v>
      </c>
    </row>
    <row r="27" spans="1:4">
      <c r="A27" s="3" t="s">
        <v>502</v>
      </c>
      <c r="B27" s="3" t="s">
        <v>515</v>
      </c>
      <c r="C27" s="3" t="s">
        <v>510</v>
      </c>
      <c r="D27" s="3" t="s">
        <v>511</v>
      </c>
    </row>
    <row r="28" spans="1:4">
      <c r="A28" s="3" t="s">
        <v>498</v>
      </c>
      <c r="B28" s="3" t="s">
        <v>512</v>
      </c>
      <c r="C28" s="3" t="s">
        <v>513</v>
      </c>
      <c r="D28" s="3" t="s">
        <v>5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3"/>
    <col customWidth="1" max="2" min="2" width="44"/>
    <col customWidth="1" max="3" min="3" width="21"/>
    <col customWidth="1" max="4" min="4" width="26"/>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516</v>
      </c>
      <c r="B1" s="2" t="s">
        <v>517</v>
      </c>
      <c r="C1" s="2" t="s">
        <v>518</v>
      </c>
      <c r="D1" s="2" t="s">
        <v>519</v>
      </c>
      <c r="E1" s="2" t="s">
        <v>520</v>
      </c>
      <c r="F1" s="2" t="s">
        <v>395</v>
      </c>
      <c r="G1" s="2" t="s">
        <v>521</v>
      </c>
      <c r="H1" s="2" t="s">
        <v>394</v>
      </c>
      <c r="I1" s="2" t="s">
        <v>395</v>
      </c>
      <c r="J1" s="2" t="s">
        <v>521</v>
      </c>
      <c r="K1" s="2" t="s">
        <v>522</v>
      </c>
    </row>
    <row r="2" spans="1:11">
      <c r="A2" s="6" t="s">
        <v>523</v>
      </c>
    </row>
    <row r="3" spans="1:11">
      <c r="A3" s="3" t="s">
        <v>524</v>
      </c>
      <c r="E3" s="5" t="n">
        <v>159401</v>
      </c>
      <c r="H3" s="5" t="n">
        <v>407094</v>
      </c>
    </row>
    <row r="4" spans="1:11">
      <c r="A4" s="3" t="s">
        <v>525</v>
      </c>
      <c r="E4" s="8" t="n">
        <v>1.75</v>
      </c>
    </row>
    <row r="5" spans="1:11">
      <c r="A5" s="3" t="s">
        <v>526</v>
      </c>
      <c r="E5" s="3" t="s">
        <v>527</v>
      </c>
    </row>
    <row r="6" spans="1:11">
      <c r="A6" s="3" t="s">
        <v>528</v>
      </c>
      <c r="E6" s="3" t="s">
        <v>529</v>
      </c>
    </row>
    <row r="7" spans="1:11">
      <c r="A7" s="3" t="s">
        <v>530</v>
      </c>
      <c r="D7" s="5" t="n">
        <v>36963</v>
      </c>
    </row>
    <row r="8" spans="1:11">
      <c r="A8" s="3" t="s">
        <v>531</v>
      </c>
      <c r="D8" s="3" t="s">
        <v>532</v>
      </c>
    </row>
    <row r="9" spans="1:11">
      <c r="A9" s="3" t="s">
        <v>533</v>
      </c>
      <c r="D9" s="3" t="s">
        <v>534</v>
      </c>
    </row>
    <row r="10" spans="1:11">
      <c r="A10" s="3" t="s">
        <v>535</v>
      </c>
      <c r="D10" s="5" t="n">
        <v>41931</v>
      </c>
    </row>
    <row r="11" spans="1:11">
      <c r="A11" s="6" t="s">
        <v>536</v>
      </c>
    </row>
    <row r="12" spans="1:11">
      <c r="A12" s="3" t="s">
        <v>537</v>
      </c>
      <c r="G12" s="3" t="s">
        <v>349</v>
      </c>
    </row>
    <row r="13" spans="1:11">
      <c r="A13" s="3" t="s">
        <v>538</v>
      </c>
      <c r="B13" s="5" t="n">
        <v>1000000</v>
      </c>
    </row>
    <row r="14" spans="1:11">
      <c r="A14" s="3" t="s">
        <v>539</v>
      </c>
      <c r="B14" s="4" t="n">
        <v>200000</v>
      </c>
      <c r="C14" s="5" t="n">
        <v>25000</v>
      </c>
    </row>
    <row r="15" spans="1:11">
      <c r="A15" s="3" t="s">
        <v>540</v>
      </c>
      <c r="B15" s="5" t="n">
        <v>794620</v>
      </c>
    </row>
    <row r="16" spans="1:11">
      <c r="A16" s="3" t="s">
        <v>541</v>
      </c>
      <c r="B16" s="4" t="n">
        <v>15</v>
      </c>
    </row>
    <row r="17" spans="1:11">
      <c r="A17" s="3" t="s">
        <v>542</v>
      </c>
      <c r="B17" s="5" t="n">
        <v>52975</v>
      </c>
    </row>
    <row r="18" spans="1:11">
      <c r="A18" s="3" t="s">
        <v>543</v>
      </c>
      <c r="G18" s="5" t="n">
        <v>200000</v>
      </c>
      <c r="J18" s="5" t="n">
        <v>200000</v>
      </c>
    </row>
    <row r="19" spans="1:11">
      <c r="A19" s="6" t="s">
        <v>544</v>
      </c>
    </row>
    <row r="20" spans="1:11">
      <c r="A20" s="3" t="s">
        <v>545</v>
      </c>
      <c r="G20" s="4" t="n">
        <v>1001875</v>
      </c>
    </row>
    <row r="21" spans="1:11">
      <c r="A21" s="3" t="s">
        <v>546</v>
      </c>
      <c r="G21" s="4" t="n">
        <v>505000</v>
      </c>
      <c r="J21" s="4" t="n">
        <v>505000</v>
      </c>
    </row>
    <row r="22" spans="1:11">
      <c r="A22" s="3" t="s">
        <v>547</v>
      </c>
    </row>
    <row r="23" spans="1:11">
      <c r="A23" s="6" t="s">
        <v>544</v>
      </c>
    </row>
    <row r="24" spans="1:11">
      <c r="A24" s="3" t="s">
        <v>548</v>
      </c>
      <c r="F24" s="5" t="n">
        <v>280000</v>
      </c>
      <c r="I24" s="5" t="n">
        <v>250000</v>
      </c>
    </row>
    <row r="25" spans="1:11">
      <c r="A25" s="3" t="s">
        <v>549</v>
      </c>
    </row>
    <row r="26" spans="1:11">
      <c r="A26" s="6" t="s">
        <v>544</v>
      </c>
    </row>
    <row r="27" spans="1:11">
      <c r="A27" s="3" t="s">
        <v>546</v>
      </c>
      <c r="G27" s="4" t="n">
        <v>420000</v>
      </c>
      <c r="J27" s="4" t="n">
        <v>420000</v>
      </c>
    </row>
    <row r="28" spans="1:11">
      <c r="A28" s="3" t="s">
        <v>548</v>
      </c>
      <c r="G28" s="5" t="n">
        <v>140000</v>
      </c>
    </row>
    <row r="29" spans="1:11">
      <c r="A29" s="3" t="s">
        <v>550</v>
      </c>
    </row>
    <row r="30" spans="1:11">
      <c r="A30" s="6" t="s">
        <v>551</v>
      </c>
    </row>
    <row r="31" spans="1:11">
      <c r="A31" s="3" t="s">
        <v>552</v>
      </c>
      <c r="G31" s="3" t="s">
        <v>553</v>
      </c>
    </row>
    <row r="32" spans="1:11">
      <c r="A32" s="3" t="s">
        <v>554</v>
      </c>
      <c r="G32" s="5" t="n">
        <v>250000</v>
      </c>
    </row>
    <row r="33" spans="1:11">
      <c r="A33" s="3" t="s">
        <v>555</v>
      </c>
      <c r="G33" s="5" t="n">
        <v>172393</v>
      </c>
    </row>
    <row r="34" spans="1:11">
      <c r="A34" s="3" t="s">
        <v>556</v>
      </c>
      <c r="G34" s="3" t="s">
        <v>557</v>
      </c>
    </row>
    <row r="35" spans="1:11">
      <c r="A35" s="3" t="s">
        <v>558</v>
      </c>
    </row>
    <row r="36" spans="1:11">
      <c r="A36" s="6" t="s">
        <v>551</v>
      </c>
    </row>
    <row r="37" spans="1:11">
      <c r="A37" s="3" t="s">
        <v>552</v>
      </c>
      <c r="G37" s="3" t="s">
        <v>401</v>
      </c>
    </row>
    <row r="38" spans="1:11">
      <c r="A38" s="3" t="s">
        <v>555</v>
      </c>
      <c r="G38" s="5" t="n">
        <v>25183</v>
      </c>
      <c r="J38" s="4" t="n">
        <v>920929</v>
      </c>
    </row>
    <row r="39" spans="1:11">
      <c r="A39" s="3" t="s">
        <v>559</v>
      </c>
      <c r="G39" s="5" t="n">
        <v>2000000</v>
      </c>
    </row>
    <row r="40" spans="1:11">
      <c r="A40" s="3" t="s">
        <v>556</v>
      </c>
      <c r="G40" s="3" t="s">
        <v>560</v>
      </c>
    </row>
    <row r="41" spans="1:11">
      <c r="A41" s="3" t="s">
        <v>561</v>
      </c>
      <c r="G41" s="3" t="s">
        <v>562</v>
      </c>
    </row>
    <row r="42" spans="1:11">
      <c r="A42" s="3" t="s">
        <v>563</v>
      </c>
    </row>
    <row r="43" spans="1:11">
      <c r="A43" s="6" t="s">
        <v>551</v>
      </c>
    </row>
    <row r="44" spans="1:11">
      <c r="A44" s="3" t="s">
        <v>552</v>
      </c>
      <c r="G44" s="3" t="s">
        <v>534</v>
      </c>
    </row>
    <row r="45" spans="1:11">
      <c r="A45" s="3" t="s">
        <v>555</v>
      </c>
      <c r="G45" s="5" t="n">
        <v>956</v>
      </c>
      <c r="J45" s="5" t="n">
        <v>76107</v>
      </c>
    </row>
    <row r="46" spans="1:11">
      <c r="A46" s="3" t="s">
        <v>559</v>
      </c>
      <c r="G46" s="4" t="n">
        <v>1250000</v>
      </c>
    </row>
    <row r="47" spans="1:11">
      <c r="A47" s="3" t="s">
        <v>564</v>
      </c>
      <c r="G47" s="5" t="n">
        <v>285106</v>
      </c>
    </row>
    <row r="48" spans="1:11">
      <c r="A48" s="3" t="s">
        <v>416</v>
      </c>
    </row>
    <row r="49" spans="1:11">
      <c r="A49" s="6" t="s">
        <v>544</v>
      </c>
    </row>
    <row r="50" spans="1:11">
      <c r="A50" s="3" t="s">
        <v>565</v>
      </c>
      <c r="B50" s="4" t="n">
        <v>1892744</v>
      </c>
    </row>
    <row r="51" spans="1:11">
      <c r="A51" s="3" t="s">
        <v>422</v>
      </c>
      <c r="B51" s="3" t="s">
        <v>349</v>
      </c>
    </row>
    <row r="52" spans="1:11">
      <c r="A52" s="3" t="s">
        <v>566</v>
      </c>
      <c r="B52" s="7" t="n">
        <v>3.17</v>
      </c>
    </row>
    <row r="53" spans="1:11">
      <c r="A53" s="3" t="s">
        <v>567</v>
      </c>
    </row>
    <row r="54" spans="1:11">
      <c r="A54" s="6" t="s">
        <v>544</v>
      </c>
    </row>
    <row r="55" spans="1:11">
      <c r="A55" s="3" t="s">
        <v>431</v>
      </c>
      <c r="B55" s="5" t="n">
        <v>5000000</v>
      </c>
    </row>
    <row r="56" spans="1:11">
      <c r="A56" s="3" t="s">
        <v>433</v>
      </c>
      <c r="K56" s="5" t="n">
        <v>3700000</v>
      </c>
    </row>
    <row r="57" spans="1:11">
      <c r="A57" s="3" t="s">
        <v>568</v>
      </c>
    </row>
    <row r="58" spans="1:11">
      <c r="A58" s="6" t="s">
        <v>544</v>
      </c>
    </row>
    <row r="59" spans="1:11">
      <c r="A59" s="3" t="s">
        <v>433</v>
      </c>
      <c r="B59" s="5" t="n">
        <v>1000000</v>
      </c>
    </row>
    <row r="60" spans="1:11">
      <c r="A60" s="3" t="s">
        <v>569</v>
      </c>
    </row>
    <row r="61" spans="1:11">
      <c r="A61" s="6" t="s">
        <v>523</v>
      </c>
    </row>
    <row r="62" spans="1:11">
      <c r="A62" s="3" t="s">
        <v>570</v>
      </c>
      <c r="E62" s="4" t="n">
        <v>81000</v>
      </c>
    </row>
    <row r="63" spans="1:11">
      <c r="A63" s="3" t="s">
        <v>571</v>
      </c>
    </row>
    <row r="64" spans="1:11">
      <c r="A64" s="6" t="s">
        <v>523</v>
      </c>
    </row>
    <row r="65" spans="1:11">
      <c r="A65" s="3" t="s">
        <v>570</v>
      </c>
      <c r="E65" s="4" t="n">
        <v>74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21</v>
      </c>
    </row>
    <row r="2" spans="1:2">
      <c r="A2" s="6" t="s">
        <v>573</v>
      </c>
    </row>
    <row r="3" spans="1:2">
      <c r="A3" s="4" t="n">
        <v>2017</v>
      </c>
      <c r="B3" s="5" t="n">
        <v>872506</v>
      </c>
    </row>
    <row r="4" spans="1:2">
      <c r="A4" s="4" t="n">
        <v>2018</v>
      </c>
      <c r="B4" s="4" t="n">
        <v>875904</v>
      </c>
    </row>
    <row r="5" spans="1:2">
      <c r="A5" s="4" t="n">
        <v>2019</v>
      </c>
      <c r="B5" s="4" t="n">
        <v>892895</v>
      </c>
    </row>
    <row r="6" spans="1:2">
      <c r="A6" s="4" t="n">
        <v>2020</v>
      </c>
      <c r="B6" s="4" t="n">
        <v>838835</v>
      </c>
    </row>
    <row r="7" spans="1:2">
      <c r="A7" s="3" t="s">
        <v>574</v>
      </c>
      <c r="B7" s="4" t="n">
        <v>1071975</v>
      </c>
    </row>
    <row r="8" spans="1:2">
      <c r="A8" s="6" t="s">
        <v>575</v>
      </c>
    </row>
    <row r="9" spans="1:2">
      <c r="A9" s="4" t="n">
        <v>2017</v>
      </c>
      <c r="B9" s="4" t="n">
        <v>662892</v>
      </c>
    </row>
    <row r="10" spans="1:2">
      <c r="A10" s="4" t="n">
        <v>2018</v>
      </c>
      <c r="B10" s="4" t="n">
        <v>672031</v>
      </c>
    </row>
    <row r="11" spans="1:2">
      <c r="A11" s="4" t="n">
        <v>2019</v>
      </c>
      <c r="B11" s="4" t="n">
        <v>681353</v>
      </c>
    </row>
    <row r="12" spans="1:2">
      <c r="A12" s="4" t="n">
        <v>2020</v>
      </c>
      <c r="B12" s="4" t="n">
        <v>690861</v>
      </c>
    </row>
    <row r="13" spans="1:2">
      <c r="A13" s="3" t="s">
        <v>574</v>
      </c>
      <c r="B13" s="4" t="n">
        <v>1053287</v>
      </c>
    </row>
    <row r="14" spans="1:2">
      <c r="A14" s="6" t="s">
        <v>576</v>
      </c>
    </row>
    <row r="15" spans="1:2">
      <c r="A15" s="4" t="n">
        <v>2017</v>
      </c>
      <c r="B15" s="4" t="n">
        <v>209614</v>
      </c>
    </row>
    <row r="16" spans="1:2">
      <c r="A16" s="4" t="n">
        <v>2018</v>
      </c>
      <c r="B16" s="4" t="n">
        <v>203873</v>
      </c>
    </row>
    <row r="17" spans="1:2">
      <c r="A17" s="4" t="n">
        <v>2019</v>
      </c>
      <c r="B17" s="4" t="n">
        <v>211542</v>
      </c>
    </row>
    <row r="18" spans="1:2">
      <c r="A18" s="4" t="n">
        <v>2020</v>
      </c>
      <c r="B18" s="4" t="n">
        <v>147974</v>
      </c>
    </row>
    <row r="19" spans="1:2">
      <c r="A19" s="3" t="s">
        <v>574</v>
      </c>
      <c r="B19" s="5" t="n">
        <v>186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79</v>
      </c>
    </row>
    <row r="3" spans="1:4">
      <c r="A3" s="3" t="s">
        <v>578</v>
      </c>
    </row>
    <row r="4" spans="1:4">
      <c r="A4" s="6" t="s">
        <v>579</v>
      </c>
    </row>
    <row r="5" spans="1:4">
      <c r="A5" s="3" t="s">
        <v>580</v>
      </c>
      <c r="B5" s="3" t="s">
        <v>581</v>
      </c>
      <c r="C5" s="3" t="s">
        <v>582</v>
      </c>
      <c r="D5" s="3" t="s">
        <v>583</v>
      </c>
    </row>
    <row r="6" spans="1:4">
      <c r="A6" s="3" t="s">
        <v>584</v>
      </c>
    </row>
    <row r="7" spans="1:4">
      <c r="A7" s="6" t="s">
        <v>579</v>
      </c>
    </row>
    <row r="8" spans="1:4">
      <c r="A8" s="3" t="s">
        <v>580</v>
      </c>
      <c r="B8" s="3" t="s">
        <v>585</v>
      </c>
      <c r="C8" s="3" t="s">
        <v>586</v>
      </c>
      <c r="D8" s="3" t="s">
        <v>587</v>
      </c>
    </row>
    <row r="9" spans="1:4">
      <c r="A9" s="3" t="s">
        <v>588</v>
      </c>
    </row>
    <row r="10" spans="1:4">
      <c r="A10" s="6" t="s">
        <v>579</v>
      </c>
    </row>
    <row r="11" spans="1:4">
      <c r="A11" s="3" t="s">
        <v>580</v>
      </c>
      <c r="B11" s="3" t="s">
        <v>589</v>
      </c>
      <c r="C11" s="3" t="s">
        <v>590</v>
      </c>
    </row>
    <row r="12" spans="1:4">
      <c r="A12" s="3" t="s">
        <v>591</v>
      </c>
    </row>
    <row r="13" spans="1:4">
      <c r="A13" s="6" t="s">
        <v>579</v>
      </c>
    </row>
    <row r="14" spans="1:4">
      <c r="A14" s="3" t="s">
        <v>580</v>
      </c>
      <c r="C14" s="3" t="s">
        <v>592</v>
      </c>
    </row>
    <row r="15" spans="1:4">
      <c r="A15" s="3" t="s">
        <v>593</v>
      </c>
    </row>
    <row r="16" spans="1:4">
      <c r="A16" s="6" t="s">
        <v>579</v>
      </c>
    </row>
    <row r="17" spans="1:4">
      <c r="A17" s="3" t="s">
        <v>580</v>
      </c>
      <c r="B17" s="3" t="s">
        <v>594</v>
      </c>
      <c r="C17" s="3" t="s">
        <v>595</v>
      </c>
      <c r="D17" s="3" t="s">
        <v>5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3</v>
      </c>
      <c r="D2" s="2" t="s">
        <v>79</v>
      </c>
    </row>
    <row r="3" spans="1:4">
      <c r="A3" s="3" t="s">
        <v>598</v>
      </c>
    </row>
    <row r="4" spans="1:4">
      <c r="A4" s="6" t="s">
        <v>579</v>
      </c>
    </row>
    <row r="5" spans="1:4">
      <c r="A5" s="3" t="s">
        <v>599</v>
      </c>
      <c r="B5" s="3" t="s">
        <v>600</v>
      </c>
      <c r="C5" s="3" t="s">
        <v>601</v>
      </c>
      <c r="D5" s="3" t="s">
        <v>602</v>
      </c>
    </row>
    <row r="6" spans="1:4">
      <c r="A6" s="3" t="s">
        <v>603</v>
      </c>
    </row>
    <row r="7" spans="1:4">
      <c r="A7" s="6" t="s">
        <v>579</v>
      </c>
    </row>
    <row r="8" spans="1:4">
      <c r="A8" s="3" t="s">
        <v>599</v>
      </c>
      <c r="B8" s="3" t="s">
        <v>581</v>
      </c>
      <c r="C8" s="3" t="s">
        <v>604</v>
      </c>
      <c r="D8" s="3" t="s">
        <v>605</v>
      </c>
    </row>
    <row r="9" spans="1:4">
      <c r="A9" s="3" t="s">
        <v>606</v>
      </c>
    </row>
    <row r="10" spans="1:4">
      <c r="A10" s="6" t="s">
        <v>579</v>
      </c>
    </row>
    <row r="11" spans="1:4">
      <c r="A11" s="3" t="s">
        <v>599</v>
      </c>
      <c r="C11" s="3" t="s">
        <v>607</v>
      </c>
      <c r="D11" s="3" t="s">
        <v>6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9"/>
  </cols>
  <sheetData>
    <row r="1" spans="1:4">
      <c r="A1" s="1" t="s">
        <v>609</v>
      </c>
      <c r="B1" s="2" t="s">
        <v>1</v>
      </c>
    </row>
    <row r="2" spans="1:4">
      <c r="B2" s="2" t="s">
        <v>610</v>
      </c>
      <c r="C2" s="2" t="s">
        <v>611</v>
      </c>
      <c r="D2" s="2" t="s">
        <v>612</v>
      </c>
    </row>
    <row r="3" spans="1:4">
      <c r="A3" s="6" t="s">
        <v>613</v>
      </c>
    </row>
    <row r="4" spans="1:4">
      <c r="A4" s="3" t="s">
        <v>614</v>
      </c>
      <c r="B4" s="5" t="n">
        <v>0</v>
      </c>
      <c r="C4" s="5" t="n">
        <v>2289406</v>
      </c>
      <c r="D4" s="5" t="n">
        <v>2738570</v>
      </c>
    </row>
    <row r="5" spans="1:4">
      <c r="A5" s="3" t="s">
        <v>615</v>
      </c>
      <c r="B5" s="5" t="n">
        <v>925000</v>
      </c>
      <c r="C5" s="5" t="n">
        <v>1256781</v>
      </c>
    </row>
    <row r="6" spans="1:4">
      <c r="A6" s="3" t="s">
        <v>616</v>
      </c>
    </row>
    <row r="7" spans="1:4">
      <c r="A7" s="6" t="s">
        <v>613</v>
      </c>
    </row>
    <row r="8" spans="1:4">
      <c r="A8" s="3" t="s">
        <v>617</v>
      </c>
      <c r="B8" s="4" t="n">
        <v>12</v>
      </c>
      <c r="C8" s="4" t="n">
        <v>20</v>
      </c>
      <c r="D8" s="4" t="n">
        <v>37</v>
      </c>
    </row>
    <row r="9" spans="1:4">
      <c r="A9" s="3" t="s">
        <v>614</v>
      </c>
      <c r="B9" s="5" t="n">
        <v>0</v>
      </c>
    </row>
    <row r="10" spans="1:4">
      <c r="A10" s="3" t="s">
        <v>615</v>
      </c>
      <c r="C10" s="5" t="n">
        <v>925000</v>
      </c>
    </row>
    <row r="11" spans="1:4">
      <c r="A11" s="3" t="s">
        <v>618</v>
      </c>
    </row>
    <row r="12" spans="1:4">
      <c r="A12" s="6" t="s">
        <v>613</v>
      </c>
    </row>
    <row r="13" spans="1:4">
      <c r="A13" s="3" t="s">
        <v>614</v>
      </c>
      <c r="C13" s="4" t="n">
        <v>1276477</v>
      </c>
    </row>
    <row r="14" spans="1:4">
      <c r="A14" s="3" t="s">
        <v>619</v>
      </c>
    </row>
    <row r="15" spans="1:4">
      <c r="A15" s="6" t="s">
        <v>613</v>
      </c>
    </row>
    <row r="16" spans="1:4">
      <c r="A16" s="3" t="s">
        <v>614</v>
      </c>
      <c r="C16" s="4" t="n">
        <v>714138</v>
      </c>
    </row>
    <row r="17" spans="1:4">
      <c r="A17" s="3" t="s">
        <v>620</v>
      </c>
    </row>
    <row r="18" spans="1:4">
      <c r="A18" s="6" t="s">
        <v>613</v>
      </c>
    </row>
    <row r="19" spans="1:4">
      <c r="A19" s="3" t="s">
        <v>614</v>
      </c>
      <c r="C19" s="4" t="n">
        <v>155245</v>
      </c>
    </row>
    <row r="20" spans="1:4">
      <c r="A20" s="3" t="s">
        <v>621</v>
      </c>
    </row>
    <row r="21" spans="1:4">
      <c r="A21" s="6" t="s">
        <v>613</v>
      </c>
    </row>
    <row r="22" spans="1:4">
      <c r="A22" s="3" t="s">
        <v>614</v>
      </c>
      <c r="C22" s="5" t="n">
        <v>4070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31"/>
    <col customWidth="1" max="6" min="6" width="31"/>
    <col customWidth="1" max="7" min="7" width="31"/>
    <col customWidth="1" max="8" min="8" width="30"/>
    <col customWidth="1" max="9" min="9" width="31"/>
    <col customWidth="1" max="10" min="10" width="42"/>
    <col customWidth="1" max="11" min="11" width="37"/>
    <col customWidth="1" max="12" min="12" width="37"/>
    <col customWidth="1" max="13" min="13" width="21"/>
  </cols>
  <sheetData>
    <row r="1" spans="1:13">
      <c r="A1" s="1" t="s">
        <v>622</v>
      </c>
      <c r="B1" s="2" t="s">
        <v>380</v>
      </c>
      <c r="J1" s="2" t="s">
        <v>1</v>
      </c>
    </row>
    <row r="2" spans="1:13">
      <c r="B2" s="2" t="s">
        <v>623</v>
      </c>
      <c r="C2" s="2" t="s">
        <v>624</v>
      </c>
      <c r="D2" s="2" t="s">
        <v>625</v>
      </c>
      <c r="E2" s="2" t="s">
        <v>626</v>
      </c>
      <c r="F2" s="2" t="s">
        <v>627</v>
      </c>
      <c r="G2" s="2" t="s">
        <v>628</v>
      </c>
      <c r="H2" s="2" t="s">
        <v>629</v>
      </c>
      <c r="I2" s="2" t="s">
        <v>630</v>
      </c>
      <c r="J2" s="2" t="s">
        <v>631</v>
      </c>
      <c r="K2" s="2" t="s">
        <v>632</v>
      </c>
      <c r="L2" s="2" t="s">
        <v>633</v>
      </c>
      <c r="M2" s="2" t="s">
        <v>634</v>
      </c>
    </row>
    <row r="3" spans="1:13">
      <c r="A3" s="6" t="s">
        <v>635</v>
      </c>
    </row>
    <row r="4" spans="1:13">
      <c r="A4" s="3" t="s">
        <v>636</v>
      </c>
      <c r="B4" s="5" t="n">
        <v>4218127</v>
      </c>
      <c r="C4" s="5" t="n">
        <v>5036658</v>
      </c>
      <c r="D4" s="5" t="n">
        <v>5675177</v>
      </c>
      <c r="E4" s="5" t="n">
        <v>4680272</v>
      </c>
      <c r="F4" s="5" t="n">
        <v>4079073</v>
      </c>
      <c r="G4" s="5" t="n">
        <v>7055399</v>
      </c>
      <c r="H4" s="5" t="n">
        <v>6666621</v>
      </c>
      <c r="I4" s="5" t="n">
        <v>6952857</v>
      </c>
      <c r="J4" s="5" t="n">
        <v>19610234</v>
      </c>
      <c r="K4" s="5" t="n">
        <v>24753950</v>
      </c>
      <c r="L4" s="5" t="n">
        <v>30120299</v>
      </c>
    </row>
    <row r="5" spans="1:13">
      <c r="A5" s="3" t="s">
        <v>637</v>
      </c>
      <c r="J5" s="4" t="n">
        <v>-20600</v>
      </c>
      <c r="K5" s="4" t="n">
        <v>18494</v>
      </c>
      <c r="L5" s="4" t="n">
        <v>-9647472</v>
      </c>
    </row>
    <row r="6" spans="1:13">
      <c r="A6" s="3" t="s">
        <v>638</v>
      </c>
      <c r="J6" s="4" t="n">
        <v>-9126</v>
      </c>
      <c r="K6" s="4" t="n">
        <v>6073</v>
      </c>
      <c r="L6" s="4" t="n">
        <v>-3651431</v>
      </c>
    </row>
    <row r="7" spans="1:13">
      <c r="A7" s="3" t="s">
        <v>100</v>
      </c>
      <c r="B7" s="5" t="n">
        <v>1409</v>
      </c>
      <c r="C7" s="5" t="n">
        <v>0</v>
      </c>
      <c r="D7" s="5" t="n">
        <v>-7312</v>
      </c>
      <c r="E7" s="5" t="n">
        <v>-5571</v>
      </c>
      <c r="F7" s="5" t="n">
        <v>-52662</v>
      </c>
      <c r="G7" s="5" t="n">
        <v>-125191</v>
      </c>
      <c r="H7" s="5" t="n">
        <v>190274</v>
      </c>
      <c r="I7" s="5" t="n">
        <v>0</v>
      </c>
      <c r="J7" s="5" t="n">
        <v>-11474</v>
      </c>
      <c r="K7" s="5" t="n">
        <v>12421</v>
      </c>
      <c r="L7" s="5" t="n">
        <v>-5996041</v>
      </c>
    </row>
    <row r="8" spans="1:13">
      <c r="A8" s="6" t="s">
        <v>639</v>
      </c>
    </row>
    <row r="9" spans="1:13">
      <c r="A9" s="3" t="s">
        <v>640</v>
      </c>
      <c r="B9" s="5" t="n">
        <v>0</v>
      </c>
      <c r="C9" s="5" t="n">
        <v>0</v>
      </c>
      <c r="D9" s="5" t="n">
        <v>0</v>
      </c>
      <c r="E9" s="5" t="n">
        <v>0</v>
      </c>
      <c r="F9" s="7" t="n">
        <v>-0.01</v>
      </c>
      <c r="G9" s="7" t="n">
        <v>-0.02</v>
      </c>
      <c r="H9" s="7" t="n">
        <v>0.03</v>
      </c>
      <c r="I9" s="5" t="n">
        <v>0</v>
      </c>
      <c r="J9" s="5" t="n">
        <v>0</v>
      </c>
      <c r="K9" s="5" t="n">
        <v>0</v>
      </c>
      <c r="L9" s="7" t="n">
        <v>-0.86</v>
      </c>
    </row>
    <row r="10" spans="1:13">
      <c r="A10" s="3" t="s">
        <v>641</v>
      </c>
      <c r="B10" s="5" t="n">
        <v>0</v>
      </c>
      <c r="C10" s="5" t="n">
        <v>0</v>
      </c>
      <c r="D10" s="5" t="n">
        <v>0</v>
      </c>
      <c r="E10" s="5" t="n">
        <v>0</v>
      </c>
      <c r="F10" s="7" t="n">
        <v>-0.01</v>
      </c>
      <c r="G10" s="7" t="n">
        <v>-0.02</v>
      </c>
      <c r="H10" s="7" t="n">
        <v>0.03</v>
      </c>
      <c r="I10" s="5" t="n">
        <v>0</v>
      </c>
      <c r="J10" s="5" t="n">
        <v>0</v>
      </c>
      <c r="K10" s="5" t="n">
        <v>0</v>
      </c>
      <c r="L10" s="7" t="n">
        <v>-0.86</v>
      </c>
    </row>
    <row r="11" spans="1:13">
      <c r="A11" s="6" t="s">
        <v>107</v>
      </c>
    </row>
    <row r="12" spans="1:13">
      <c r="A12" s="3" t="s">
        <v>642</v>
      </c>
      <c r="J12" s="4" t="n">
        <v>7006684</v>
      </c>
      <c r="K12" s="4" t="n">
        <v>7006684</v>
      </c>
      <c r="L12" s="4" t="n">
        <v>7006684</v>
      </c>
    </row>
    <row r="13" spans="1:13">
      <c r="A13" s="3" t="s">
        <v>643</v>
      </c>
      <c r="K13" s="4" t="n">
        <v>7006684</v>
      </c>
      <c r="L13" s="4" t="n">
        <v>7006684</v>
      </c>
    </row>
    <row r="14" spans="1:13">
      <c r="A14" s="3" t="s">
        <v>97</v>
      </c>
    </row>
    <row r="15" spans="1:13">
      <c r="A15" s="6" t="s">
        <v>635</v>
      </c>
    </row>
    <row r="16" spans="1:13">
      <c r="A16" s="3" t="s">
        <v>636</v>
      </c>
      <c r="J16" s="5" t="n">
        <v>-20600</v>
      </c>
      <c r="K16" s="5" t="n">
        <v>17979</v>
      </c>
      <c r="L16" s="5" t="n">
        <v>-3065452</v>
      </c>
    </row>
    <row r="17" spans="1:13">
      <c r="A17" s="3" t="s">
        <v>637</v>
      </c>
      <c r="J17" s="4" t="n">
        <v>-20600</v>
      </c>
      <c r="K17" s="4" t="n">
        <v>18494</v>
      </c>
      <c r="L17" s="4" t="n">
        <v>-9647472</v>
      </c>
    </row>
    <row r="18" spans="1:13">
      <c r="A18" s="3" t="s">
        <v>638</v>
      </c>
      <c r="J18" s="4" t="n">
        <v>-9126</v>
      </c>
      <c r="K18" s="4" t="n">
        <v>6073</v>
      </c>
      <c r="L18" s="4" t="n">
        <v>-3651431</v>
      </c>
    </row>
    <row r="19" spans="1:13">
      <c r="A19" s="3" t="s">
        <v>100</v>
      </c>
      <c r="J19" s="5" t="n">
        <v>-11474</v>
      </c>
      <c r="K19" s="5" t="n">
        <v>12421</v>
      </c>
      <c r="L19" s="5" t="n">
        <v>-5996041</v>
      </c>
    </row>
    <row r="20" spans="1:13">
      <c r="A20" s="6" t="s">
        <v>639</v>
      </c>
    </row>
    <row r="21" spans="1:13">
      <c r="A21" s="3" t="s">
        <v>640</v>
      </c>
      <c r="J21" s="5" t="n">
        <v>0</v>
      </c>
      <c r="K21" s="5" t="n">
        <v>0</v>
      </c>
      <c r="L21" s="7" t="n">
        <v>-0.86</v>
      </c>
    </row>
    <row r="22" spans="1:13">
      <c r="A22" s="3" t="s">
        <v>641</v>
      </c>
      <c r="J22" s="5" t="n">
        <v>0</v>
      </c>
      <c r="K22" s="5" t="n">
        <v>0</v>
      </c>
      <c r="L22" s="7" t="n">
        <v>-0.86</v>
      </c>
    </row>
    <row r="23" spans="1:13">
      <c r="A23" s="6" t="s">
        <v>107</v>
      </c>
    </row>
    <row r="24" spans="1:13">
      <c r="A24" s="3" t="s">
        <v>642</v>
      </c>
      <c r="J24" s="4" t="n">
        <v>7006684</v>
      </c>
      <c r="K24" s="4" t="n">
        <v>7006684</v>
      </c>
      <c r="L24" s="4" t="n">
        <v>7006684</v>
      </c>
    </row>
    <row r="25" spans="1:13">
      <c r="A25" s="3" t="s">
        <v>643</v>
      </c>
      <c r="J25" s="4" t="n">
        <v>7021764</v>
      </c>
      <c r="K25" s="4" t="n">
        <v>7006684</v>
      </c>
      <c r="L25" s="4" t="n">
        <v>7006684</v>
      </c>
    </row>
    <row r="26" spans="1:13">
      <c r="A26" s="3" t="s">
        <v>644</v>
      </c>
    </row>
    <row r="27" spans="1:13">
      <c r="A27" s="6" t="s">
        <v>645</v>
      </c>
    </row>
    <row r="28" spans="1:13">
      <c r="A28" s="3" t="s">
        <v>471</v>
      </c>
      <c r="L28" s="5" t="n">
        <v>3089294</v>
      </c>
    </row>
    <row r="29" spans="1:13">
      <c r="A29" s="3" t="s">
        <v>646</v>
      </c>
    </row>
    <row r="30" spans="1:13">
      <c r="A30" s="6" t="s">
        <v>635</v>
      </c>
    </row>
    <row r="31" spans="1:13">
      <c r="A31" s="3" t="s">
        <v>636</v>
      </c>
      <c r="J31" s="5" t="n">
        <v>-20600</v>
      </c>
      <c r="K31" s="5" t="n">
        <v>17979</v>
      </c>
      <c r="L31" s="4" t="n">
        <v>-3357104</v>
      </c>
    </row>
    <row r="32" spans="1:13">
      <c r="A32" s="3" t="s">
        <v>637</v>
      </c>
      <c r="J32" s="4" t="n">
        <v>-20600</v>
      </c>
      <c r="K32" s="4" t="n">
        <v>18494</v>
      </c>
      <c r="L32" s="4" t="n">
        <v>-6193288</v>
      </c>
    </row>
    <row r="33" spans="1:13">
      <c r="A33" s="3" t="s">
        <v>638</v>
      </c>
      <c r="J33" s="4" t="n">
        <v>-9126</v>
      </c>
      <c r="K33" s="4" t="n">
        <v>6073</v>
      </c>
      <c r="L33" s="4" t="n">
        <v>-2344071</v>
      </c>
    </row>
    <row r="34" spans="1:13">
      <c r="A34" s="3" t="s">
        <v>100</v>
      </c>
      <c r="J34" s="5" t="n">
        <v>-11474</v>
      </c>
      <c r="K34" s="5" t="n">
        <v>12421</v>
      </c>
      <c r="L34" s="5" t="n">
        <v>-3849217</v>
      </c>
    </row>
    <row r="35" spans="1:13">
      <c r="A35" s="6" t="s">
        <v>639</v>
      </c>
    </row>
    <row r="36" spans="1:13">
      <c r="A36" s="3" t="s">
        <v>640</v>
      </c>
      <c r="J36" s="5" t="n">
        <v>0</v>
      </c>
      <c r="K36" s="5" t="n">
        <v>0</v>
      </c>
      <c r="L36" s="7" t="n">
        <v>-0.55</v>
      </c>
    </row>
    <row r="37" spans="1:13">
      <c r="A37" s="3" t="s">
        <v>641</v>
      </c>
      <c r="J37" s="5" t="n">
        <v>0</v>
      </c>
      <c r="K37" s="5" t="n">
        <v>0</v>
      </c>
      <c r="L37" s="7" t="n">
        <v>-0.55</v>
      </c>
    </row>
    <row r="38" spans="1:13">
      <c r="A38" s="6" t="s">
        <v>107</v>
      </c>
    </row>
    <row r="39" spans="1:13">
      <c r="A39" s="3" t="s">
        <v>642</v>
      </c>
      <c r="J39" s="4" t="n">
        <v>7006684</v>
      </c>
      <c r="K39" s="4" t="n">
        <v>7006684</v>
      </c>
      <c r="L39" s="4" t="n">
        <v>7006684</v>
      </c>
    </row>
    <row r="40" spans="1:13">
      <c r="A40" s="3" t="s">
        <v>643</v>
      </c>
      <c r="J40" s="4" t="n">
        <v>7021764</v>
      </c>
      <c r="K40" s="4" t="n">
        <v>7006684</v>
      </c>
      <c r="L40" s="4" t="n">
        <v>7006684</v>
      </c>
    </row>
    <row r="41" spans="1:13">
      <c r="A41" s="3" t="s">
        <v>647</v>
      </c>
    </row>
    <row r="42" spans="1:13">
      <c r="A42" s="6" t="s">
        <v>645</v>
      </c>
    </row>
    <row r="43" spans="1:13">
      <c r="A43" s="3" t="s">
        <v>648</v>
      </c>
      <c r="J43" s="4" t="n">
        <v>5</v>
      </c>
    </row>
    <row r="44" spans="1:13">
      <c r="A44" s="3" t="s">
        <v>649</v>
      </c>
    </row>
    <row r="45" spans="1:13">
      <c r="A45" s="6" t="s">
        <v>645</v>
      </c>
    </row>
    <row r="46" spans="1:13">
      <c r="A46" s="3" t="s">
        <v>650</v>
      </c>
      <c r="M46" s="5" t="n">
        <v>2053934</v>
      </c>
    </row>
    <row r="47" spans="1:13">
      <c r="A47" s="3" t="s">
        <v>651</v>
      </c>
    </row>
    <row r="48" spans="1:13">
      <c r="A48" s="6" t="s">
        <v>635</v>
      </c>
    </row>
    <row r="49" spans="1:13">
      <c r="A49" s="3" t="s">
        <v>636</v>
      </c>
      <c r="J49" s="5" t="n">
        <v>0</v>
      </c>
      <c r="K49" s="5" t="n">
        <v>0</v>
      </c>
      <c r="L49" s="5" t="n">
        <v>291652</v>
      </c>
    </row>
    <row r="50" spans="1:13">
      <c r="A50" s="3" t="s">
        <v>637</v>
      </c>
      <c r="J50" s="4" t="n">
        <v>0</v>
      </c>
      <c r="K50" s="4" t="n">
        <v>0</v>
      </c>
      <c r="L50" s="4" t="n">
        <v>-3454184</v>
      </c>
    </row>
    <row r="51" spans="1:13">
      <c r="A51" s="3" t="s">
        <v>638</v>
      </c>
      <c r="J51" s="4" t="n">
        <v>0</v>
      </c>
      <c r="K51" s="4" t="n">
        <v>0</v>
      </c>
      <c r="L51" s="4" t="n">
        <v>-1307360</v>
      </c>
    </row>
    <row r="52" spans="1:13">
      <c r="A52" s="3" t="s">
        <v>100</v>
      </c>
      <c r="J52" s="5" t="n">
        <v>0</v>
      </c>
      <c r="K52" s="5" t="n">
        <v>0</v>
      </c>
      <c r="L52" s="5" t="n">
        <v>-2146824</v>
      </c>
    </row>
    <row r="53" spans="1:13">
      <c r="A53" s="6" t="s">
        <v>639</v>
      </c>
    </row>
    <row r="54" spans="1:13">
      <c r="A54" s="3" t="s">
        <v>640</v>
      </c>
      <c r="J54" s="5" t="n">
        <v>0</v>
      </c>
      <c r="K54" s="5" t="n">
        <v>0</v>
      </c>
      <c r="L54" s="7" t="n">
        <v>-0.31</v>
      </c>
    </row>
    <row r="55" spans="1:13">
      <c r="A55" s="3" t="s">
        <v>641</v>
      </c>
      <c r="J55" s="5" t="n">
        <v>0</v>
      </c>
      <c r="K55" s="5" t="n">
        <v>0</v>
      </c>
      <c r="L55" s="7" t="n">
        <v>-0.31</v>
      </c>
    </row>
    <row r="56" spans="1:13">
      <c r="A56" s="6" t="s">
        <v>107</v>
      </c>
    </row>
    <row r="57" spans="1:13">
      <c r="A57" s="3" t="s">
        <v>642</v>
      </c>
      <c r="J57" s="4" t="n">
        <v>7006684</v>
      </c>
      <c r="K57" s="4" t="n">
        <v>7006684</v>
      </c>
      <c r="L57" s="4" t="n">
        <v>7006684</v>
      </c>
    </row>
    <row r="58" spans="1:13">
      <c r="A58" s="3" t="s">
        <v>643</v>
      </c>
      <c r="J58" s="4" t="n">
        <v>7021764</v>
      </c>
      <c r="K58" s="4" t="n">
        <v>7006684</v>
      </c>
      <c r="L58" s="4" t="n">
        <v>7006684</v>
      </c>
    </row>
    <row r="59" spans="1:13">
      <c r="A59" s="3" t="s">
        <v>652</v>
      </c>
    </row>
    <row r="60" spans="1:13">
      <c r="A60" s="6" t="s">
        <v>645</v>
      </c>
    </row>
    <row r="61" spans="1:13">
      <c r="A61" s="3" t="s">
        <v>653</v>
      </c>
      <c r="B61" s="5" t="n">
        <v>2250000</v>
      </c>
      <c r="J61" s="5" t="n">
        <v>2250000</v>
      </c>
      <c r="M61" s="5" t="n">
        <v>225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54</v>
      </c>
      <c r="B1" s="2" t="s">
        <v>380</v>
      </c>
      <c r="J1" s="2" t="s">
        <v>1</v>
      </c>
    </row>
    <row r="2" spans="1:12">
      <c r="B2" s="2" t="s">
        <v>2</v>
      </c>
      <c r="C2" s="2" t="s">
        <v>655</v>
      </c>
      <c r="D2" s="2" t="s">
        <v>4</v>
      </c>
      <c r="E2" s="2" t="s">
        <v>656</v>
      </c>
      <c r="F2" s="2" t="s">
        <v>33</v>
      </c>
      <c r="G2" s="2" t="s">
        <v>657</v>
      </c>
      <c r="H2" s="2" t="s">
        <v>381</v>
      </c>
      <c r="I2" s="2" t="s">
        <v>658</v>
      </c>
      <c r="J2" s="2" t="s">
        <v>2</v>
      </c>
      <c r="K2" s="2" t="s">
        <v>33</v>
      </c>
      <c r="L2" s="2" t="s">
        <v>79</v>
      </c>
    </row>
    <row r="3" spans="1:12">
      <c r="A3" s="6" t="s">
        <v>659</v>
      </c>
    </row>
    <row r="4" spans="1:12">
      <c r="A4" s="3" t="s">
        <v>636</v>
      </c>
      <c r="B4" s="5" t="n">
        <v>4218127</v>
      </c>
      <c r="C4" s="5" t="n">
        <v>5036658</v>
      </c>
      <c r="D4" s="5" t="n">
        <v>5675177</v>
      </c>
      <c r="E4" s="5" t="n">
        <v>4680272</v>
      </c>
      <c r="F4" s="5" t="n">
        <v>4079073</v>
      </c>
      <c r="G4" s="5" t="n">
        <v>7055399</v>
      </c>
      <c r="H4" s="5" t="n">
        <v>6666621</v>
      </c>
      <c r="I4" s="5" t="n">
        <v>6952857</v>
      </c>
      <c r="J4" s="5" t="n">
        <v>19610234</v>
      </c>
      <c r="K4" s="5" t="n">
        <v>24753950</v>
      </c>
      <c r="L4" s="5" t="n">
        <v>30120299</v>
      </c>
    </row>
    <row r="5" spans="1:12">
      <c r="A5" s="3" t="s">
        <v>660</v>
      </c>
      <c r="B5" s="4" t="n">
        <v>4223356</v>
      </c>
      <c r="C5" s="4" t="n">
        <v>5041193</v>
      </c>
      <c r="D5" s="4" t="n">
        <v>5679751</v>
      </c>
      <c r="E5" s="4" t="n">
        <v>4684444</v>
      </c>
      <c r="F5" s="4" t="n">
        <v>4082133</v>
      </c>
      <c r="G5" s="4" t="n">
        <v>7079673</v>
      </c>
      <c r="H5" s="4" t="n">
        <v>6670233</v>
      </c>
      <c r="I5" s="4" t="n">
        <v>6957516</v>
      </c>
      <c r="J5" s="4" t="n">
        <v>19628744</v>
      </c>
      <c r="K5" s="4" t="n">
        <v>24789555</v>
      </c>
      <c r="L5" s="4" t="n">
        <v>30578545</v>
      </c>
    </row>
    <row r="6" spans="1:12">
      <c r="A6" s="3" t="s">
        <v>661</v>
      </c>
      <c r="B6" s="4" t="n">
        <v>1912190</v>
      </c>
      <c r="C6" s="4" t="n">
        <v>2309056</v>
      </c>
      <c r="D6" s="4" t="n">
        <v>2122059</v>
      </c>
      <c r="E6" s="4" t="n">
        <v>1814794</v>
      </c>
      <c r="F6" s="4" t="n">
        <v>2502454</v>
      </c>
      <c r="G6" s="4" t="n">
        <v>2704117</v>
      </c>
      <c r="H6" s="4" t="n">
        <v>2920313</v>
      </c>
      <c r="I6" s="4" t="n">
        <v>2318485</v>
      </c>
      <c r="J6" s="4" t="n">
        <v>8158099</v>
      </c>
      <c r="K6" s="4" t="n">
        <v>10445369</v>
      </c>
      <c r="L6" s="4" t="n">
        <v>13630226</v>
      </c>
    </row>
    <row r="7" spans="1:12">
      <c r="A7" s="3" t="s">
        <v>662</v>
      </c>
      <c r="B7" s="4" t="n">
        <v>2305937</v>
      </c>
      <c r="C7" s="4" t="n">
        <v>2727602</v>
      </c>
      <c r="D7" s="4" t="n">
        <v>3553118</v>
      </c>
      <c r="E7" s="4" t="n">
        <v>2865478</v>
      </c>
      <c r="F7" s="4" t="n">
        <v>1576619</v>
      </c>
      <c r="G7" s="4" t="n">
        <v>4351282</v>
      </c>
      <c r="H7" s="4" t="n">
        <v>3746308</v>
      </c>
      <c r="I7" s="4" t="n">
        <v>4634372</v>
      </c>
    </row>
    <row r="8" spans="1:12">
      <c r="A8" s="3" t="s">
        <v>663</v>
      </c>
      <c r="B8" s="4" t="n">
        <v>231388</v>
      </c>
      <c r="C8" s="4" t="n">
        <v>321367</v>
      </c>
      <c r="D8" s="4" t="n">
        <v>430989</v>
      </c>
      <c r="E8" s="4" t="n">
        <v>208940</v>
      </c>
      <c r="F8" s="4" t="n">
        <v>-1712328</v>
      </c>
      <c r="G8" s="4" t="n">
        <v>175080</v>
      </c>
      <c r="H8" s="4" t="n">
        <v>-1776992</v>
      </c>
      <c r="I8" s="4" t="n">
        <v>57608</v>
      </c>
      <c r="J8" s="4" t="n">
        <v>1192684</v>
      </c>
      <c r="K8" s="4" t="n">
        <v>-3256632</v>
      </c>
      <c r="L8" s="4" t="n">
        <v>-2803428</v>
      </c>
    </row>
    <row r="9" spans="1:12">
      <c r="A9" s="3" t="s">
        <v>112</v>
      </c>
      <c r="B9" s="4" t="n">
        <v>1409</v>
      </c>
      <c r="C9" s="4" t="n">
        <v>0</v>
      </c>
      <c r="D9" s="4" t="n">
        <v>-7312</v>
      </c>
      <c r="E9" s="4" t="n">
        <v>-5571</v>
      </c>
      <c r="F9" s="4" t="n">
        <v>-52662</v>
      </c>
      <c r="G9" s="4" t="n">
        <v>-125191</v>
      </c>
      <c r="H9" s="4" t="n">
        <v>190274</v>
      </c>
      <c r="I9" s="4" t="n">
        <v>0</v>
      </c>
      <c r="J9" s="4" t="n">
        <v>-11474</v>
      </c>
      <c r="K9" s="4" t="n">
        <v>12421</v>
      </c>
      <c r="L9" s="4" t="n">
        <v>-5996041</v>
      </c>
    </row>
    <row r="10" spans="1:12">
      <c r="A10" s="3" t="s">
        <v>101</v>
      </c>
      <c r="B10" s="5" t="n">
        <v>232797</v>
      </c>
      <c r="C10" s="5" t="n">
        <v>321367</v>
      </c>
      <c r="D10" s="5" t="n">
        <v>423677</v>
      </c>
      <c r="E10" s="5" t="n">
        <v>203369</v>
      </c>
      <c r="F10" s="5" t="n">
        <v>-1764990</v>
      </c>
      <c r="G10" s="5" t="n">
        <v>49889</v>
      </c>
      <c r="H10" s="5" t="n">
        <v>-1586718</v>
      </c>
      <c r="I10" s="5" t="n">
        <v>57608</v>
      </c>
      <c r="J10" s="5" t="n">
        <v>1181210</v>
      </c>
      <c r="K10" s="5" t="n">
        <v>-3244211</v>
      </c>
      <c r="L10" s="5" t="n">
        <v>-8799469</v>
      </c>
    </row>
    <row r="11" spans="1:12">
      <c r="A11" s="6" t="s">
        <v>664</v>
      </c>
    </row>
    <row r="12" spans="1:12">
      <c r="A12" s="3" t="s">
        <v>103</v>
      </c>
      <c r="B12" s="7" t="n">
        <v>0.03</v>
      </c>
      <c r="C12" s="7" t="n">
        <v>0.05</v>
      </c>
      <c r="D12" s="7" t="n">
        <v>0.06</v>
      </c>
      <c r="E12" s="7" t="n">
        <v>0.03</v>
      </c>
      <c r="F12" s="7" t="n">
        <v>-0.24</v>
      </c>
      <c r="G12" s="7" t="n">
        <v>0.02</v>
      </c>
      <c r="H12" s="7" t="n">
        <v>-0.25</v>
      </c>
      <c r="I12" s="7" t="n">
        <v>0.01</v>
      </c>
      <c r="J12" s="7" t="n">
        <v>0.17</v>
      </c>
      <c r="K12" s="7" t="n">
        <v>-0.46</v>
      </c>
      <c r="L12" s="7" t="n">
        <v>-0.4</v>
      </c>
    </row>
    <row r="13" spans="1:12">
      <c r="A13" s="3" t="s">
        <v>104</v>
      </c>
      <c r="B13" s="4" t="n">
        <v>0</v>
      </c>
      <c r="C13" s="4" t="n">
        <v>0</v>
      </c>
      <c r="D13" s="4" t="n">
        <v>0</v>
      </c>
      <c r="E13" s="4" t="n">
        <v>0</v>
      </c>
      <c r="F13" s="8" t="n">
        <v>-0.01</v>
      </c>
      <c r="G13" s="8" t="n">
        <v>-0.02</v>
      </c>
      <c r="H13" s="8" t="n">
        <v>0.03</v>
      </c>
      <c r="I13" s="4" t="n">
        <v>0</v>
      </c>
      <c r="J13" s="4" t="n">
        <v>0</v>
      </c>
      <c r="K13" s="4" t="n">
        <v>0</v>
      </c>
      <c r="L13" s="8" t="n">
        <v>-0.86</v>
      </c>
    </row>
    <row r="14" spans="1:12">
      <c r="A14" s="3" t="s">
        <v>105</v>
      </c>
      <c r="B14" s="8" t="n">
        <v>0.03</v>
      </c>
      <c r="C14" s="8" t="n">
        <v>0.05</v>
      </c>
      <c r="D14" s="8" t="n">
        <v>0.06</v>
      </c>
      <c r="E14" s="8" t="n">
        <v>0.03</v>
      </c>
      <c r="F14" s="8" t="n">
        <v>-0.25</v>
      </c>
      <c r="G14" s="4" t="n">
        <v>0</v>
      </c>
      <c r="H14" s="8" t="n">
        <v>-0.22</v>
      </c>
      <c r="I14" s="8" t="n">
        <v>0.01</v>
      </c>
      <c r="J14" s="8" t="n">
        <v>0.17</v>
      </c>
      <c r="K14" s="8" t="n">
        <v>-0.46</v>
      </c>
      <c r="L14" s="8" t="n">
        <v>-1.26</v>
      </c>
    </row>
    <row r="15" spans="1:12">
      <c r="A15" s="6" t="s">
        <v>487</v>
      </c>
    </row>
    <row r="16" spans="1:12">
      <c r="A16" s="3" t="s">
        <v>103</v>
      </c>
      <c r="B16" s="8" t="n">
        <v>0.03</v>
      </c>
      <c r="C16" s="8" t="n">
        <v>0.05</v>
      </c>
      <c r="D16" s="8" t="n">
        <v>0.06</v>
      </c>
      <c r="E16" s="8" t="n">
        <v>0.03</v>
      </c>
      <c r="F16" s="8" t="n">
        <v>-0.24</v>
      </c>
      <c r="G16" s="8" t="n">
        <v>0.02</v>
      </c>
      <c r="H16" s="8" t="n">
        <v>-0.25</v>
      </c>
      <c r="I16" s="8" t="n">
        <v>0.01</v>
      </c>
      <c r="J16" s="8" t="n">
        <v>0.17</v>
      </c>
      <c r="K16" s="8" t="n">
        <v>-0.46</v>
      </c>
      <c r="L16" s="8" t="n">
        <v>-0.4</v>
      </c>
    </row>
    <row r="17" spans="1:12">
      <c r="A17" s="3" t="s">
        <v>104</v>
      </c>
      <c r="B17" s="4" t="n">
        <v>0</v>
      </c>
      <c r="C17" s="4" t="n">
        <v>0</v>
      </c>
      <c r="D17" s="4" t="n">
        <v>0</v>
      </c>
      <c r="E17" s="4" t="n">
        <v>0</v>
      </c>
      <c r="F17" s="8" t="n">
        <v>-0.01</v>
      </c>
      <c r="G17" s="8" t="n">
        <v>-0.02</v>
      </c>
      <c r="H17" s="8" t="n">
        <v>0.03</v>
      </c>
      <c r="I17" s="4" t="n">
        <v>0</v>
      </c>
      <c r="J17" s="4" t="n">
        <v>0</v>
      </c>
      <c r="K17" s="4" t="n">
        <v>0</v>
      </c>
      <c r="L17" s="8" t="n">
        <v>-0.86</v>
      </c>
    </row>
    <row r="18" spans="1:12">
      <c r="A18" s="3" t="s">
        <v>105</v>
      </c>
      <c r="B18" s="7" t="n">
        <v>0.03</v>
      </c>
      <c r="C18" s="7" t="n">
        <v>0.05</v>
      </c>
      <c r="D18" s="7" t="n">
        <v>0.06</v>
      </c>
      <c r="E18" s="7" t="n">
        <v>0.03</v>
      </c>
      <c r="F18" s="7" t="n">
        <v>-0.25</v>
      </c>
      <c r="G18" s="5" t="n">
        <v>0</v>
      </c>
      <c r="H18" s="7" t="n">
        <v>-0.22</v>
      </c>
      <c r="I18" s="7" t="n">
        <v>0.01</v>
      </c>
      <c r="J18" s="7" t="n">
        <v>0.17</v>
      </c>
      <c r="K18" s="7" t="n">
        <v>-0.46</v>
      </c>
      <c r="L18" s="7" t="n">
        <v>-1.26</v>
      </c>
    </row>
    <row r="19" spans="1:12">
      <c r="A19" s="3" t="s">
        <v>665</v>
      </c>
    </row>
    <row r="20" spans="1:12">
      <c r="A20" s="6" t="s">
        <v>659</v>
      </c>
    </row>
    <row r="21" spans="1:12">
      <c r="A21" s="3" t="s">
        <v>101</v>
      </c>
      <c r="F21" s="5" t="n">
        <v>420000</v>
      </c>
      <c r="H21" s="5" t="n">
        <v>-420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9"/>
    <col customWidth="1" max="2" min="2" width="47"/>
    <col customWidth="1" max="3" min="3" width="53"/>
    <col customWidth="1" max="4" min="4" width="45"/>
    <col customWidth="1" max="5" min="5" width="37"/>
    <col customWidth="1" max="6" min="6" width="45"/>
    <col customWidth="1" max="7" min="7" width="37"/>
    <col customWidth="1" max="8" min="8" width="37"/>
    <col customWidth="1" max="9" min="9" width="27"/>
    <col customWidth="1" max="10" min="10" width="20"/>
    <col customWidth="1" max="11" min="11" width="20"/>
  </cols>
  <sheetData>
    <row r="1" spans="1:11">
      <c r="A1" s="1" t="s">
        <v>666</v>
      </c>
      <c r="B1" s="2" t="s">
        <v>667</v>
      </c>
      <c r="C1" s="2" t="s">
        <v>668</v>
      </c>
      <c r="D1" s="2" t="s">
        <v>669</v>
      </c>
      <c r="E1" s="2" t="s">
        <v>670</v>
      </c>
      <c r="F1" s="2" t="s">
        <v>671</v>
      </c>
      <c r="G1" s="2" t="s">
        <v>672</v>
      </c>
      <c r="H1" s="2" t="s">
        <v>632</v>
      </c>
      <c r="I1" s="2" t="s">
        <v>673</v>
      </c>
      <c r="J1" s="2" t="s">
        <v>674</v>
      </c>
      <c r="K1" s="2" t="s">
        <v>675</v>
      </c>
    </row>
    <row r="2" spans="1:11">
      <c r="A2" s="6" t="s">
        <v>676</v>
      </c>
    </row>
    <row r="3" spans="1:11">
      <c r="A3" s="3" t="s">
        <v>677</v>
      </c>
      <c r="G3" s="4" t="n">
        <v>519000</v>
      </c>
      <c r="H3" s="4" t="n">
        <v>185000</v>
      </c>
    </row>
    <row r="4" spans="1:11">
      <c r="A4" s="3" t="s">
        <v>678</v>
      </c>
      <c r="G4" s="7" t="n">
        <v>3.23</v>
      </c>
      <c r="H4" s="7" t="n">
        <v>3.46</v>
      </c>
    </row>
    <row r="5" spans="1:11">
      <c r="A5" s="3" t="s">
        <v>679</v>
      </c>
      <c r="G5" s="5" t="n">
        <v>71139</v>
      </c>
    </row>
    <row r="6" spans="1:11">
      <c r="A6" s="3" t="s">
        <v>680</v>
      </c>
      <c r="G6" s="4" t="n">
        <v>564000</v>
      </c>
      <c r="I6" s="4" t="n">
        <v>137000</v>
      </c>
    </row>
    <row r="7" spans="1:11">
      <c r="A7" s="3" t="s">
        <v>681</v>
      </c>
      <c r="G7" s="4" t="n">
        <v>59000</v>
      </c>
      <c r="H7" s="4" t="n">
        <v>218000</v>
      </c>
    </row>
    <row r="8" spans="1:11">
      <c r="A8" s="3" t="s">
        <v>682</v>
      </c>
      <c r="G8" s="5" t="n">
        <v>338540</v>
      </c>
      <c r="H8" s="5" t="n">
        <v>67398</v>
      </c>
      <c r="I8" s="5" t="n">
        <v>29035</v>
      </c>
    </row>
    <row r="9" spans="1:11">
      <c r="A9" s="3" t="s">
        <v>683</v>
      </c>
    </row>
    <row r="10" spans="1:11">
      <c r="A10" s="6" t="s">
        <v>676</v>
      </c>
    </row>
    <row r="11" spans="1:11">
      <c r="A11" s="3" t="s">
        <v>684</v>
      </c>
      <c r="F11" s="4" t="n">
        <v>8</v>
      </c>
    </row>
    <row r="12" spans="1:11">
      <c r="A12" s="3" t="s">
        <v>685</v>
      </c>
    </row>
    <row r="13" spans="1:11">
      <c r="A13" s="6" t="s">
        <v>676</v>
      </c>
    </row>
    <row r="14" spans="1:11">
      <c r="A14" s="3" t="s">
        <v>677</v>
      </c>
      <c r="C14" s="4" t="n">
        <v>130000</v>
      </c>
      <c r="E14" s="4" t="n">
        <v>10000</v>
      </c>
      <c r="F14" s="4" t="n">
        <v>175000</v>
      </c>
    </row>
    <row r="15" spans="1:11">
      <c r="A15" s="3" t="s">
        <v>684</v>
      </c>
      <c r="C15" s="4" t="n">
        <v>7</v>
      </c>
    </row>
    <row r="16" spans="1:11">
      <c r="A16" s="3" t="s">
        <v>678</v>
      </c>
      <c r="E16" s="7" t="n">
        <v>3.18</v>
      </c>
      <c r="F16" s="7" t="n">
        <v>3.48</v>
      </c>
    </row>
    <row r="17" spans="1:11">
      <c r="A17" s="3" t="s">
        <v>686</v>
      </c>
      <c r="C17" s="3" t="s">
        <v>687</v>
      </c>
      <c r="E17" s="3" t="s">
        <v>687</v>
      </c>
    </row>
    <row r="18" spans="1:11">
      <c r="A18" s="3" t="s">
        <v>688</v>
      </c>
      <c r="C18" s="5" t="n">
        <v>202904</v>
      </c>
      <c r="E18" s="5" t="n">
        <v>15418</v>
      </c>
      <c r="F18" s="5" t="n">
        <v>297833</v>
      </c>
    </row>
    <row r="19" spans="1:11">
      <c r="A19" s="3" t="s">
        <v>689</v>
      </c>
      <c r="F19" s="4" t="n">
        <v>140000</v>
      </c>
    </row>
    <row r="20" spans="1:11">
      <c r="A20" s="3" t="s">
        <v>679</v>
      </c>
      <c r="F20" s="5" t="n">
        <v>238267</v>
      </c>
    </row>
    <row r="21" spans="1:11">
      <c r="A21" s="3" t="s">
        <v>680</v>
      </c>
      <c r="F21" s="4" t="n">
        <v>35000</v>
      </c>
    </row>
    <row r="22" spans="1:11">
      <c r="A22" s="3" t="s">
        <v>690</v>
      </c>
      <c r="F22" s="5" t="n">
        <v>59566</v>
      </c>
    </row>
    <row r="23" spans="1:11">
      <c r="A23" s="3" t="s">
        <v>691</v>
      </c>
      <c r="E23" s="3" t="s">
        <v>349</v>
      </c>
      <c r="F23" s="3" t="s">
        <v>349</v>
      </c>
    </row>
    <row r="24" spans="1:11">
      <c r="A24" s="3" t="s">
        <v>692</v>
      </c>
      <c r="C24" s="5" t="n">
        <v>18600</v>
      </c>
      <c r="E24" s="5" t="n">
        <v>2056</v>
      </c>
      <c r="F24" s="5" t="n">
        <v>14041</v>
      </c>
    </row>
    <row r="25" spans="1:11">
      <c r="A25" s="3" t="s">
        <v>693</v>
      </c>
    </row>
    <row r="26" spans="1:11">
      <c r="A26" s="6" t="s">
        <v>676</v>
      </c>
    </row>
    <row r="27" spans="1:11">
      <c r="A27" s="3" t="s">
        <v>677</v>
      </c>
      <c r="C27" s="4" t="n">
        <v>75000</v>
      </c>
      <c r="D27" s="4" t="n">
        <v>300000</v>
      </c>
    </row>
    <row r="28" spans="1:11">
      <c r="A28" s="3" t="s">
        <v>694</v>
      </c>
      <c r="C28" s="4" t="n">
        <v>1</v>
      </c>
      <c r="D28" s="4" t="n">
        <v>4</v>
      </c>
    </row>
    <row r="29" spans="1:11">
      <c r="A29" s="3" t="s">
        <v>678</v>
      </c>
      <c r="C29" s="7" t="n">
        <v>3.35</v>
      </c>
      <c r="D29" s="7" t="n">
        <v>3.16</v>
      </c>
    </row>
    <row r="30" spans="1:11">
      <c r="A30" s="3" t="s">
        <v>688</v>
      </c>
      <c r="C30" s="5" t="n">
        <v>90075</v>
      </c>
      <c r="D30" s="5" t="n">
        <v>263550</v>
      </c>
    </row>
    <row r="31" spans="1:11">
      <c r="A31" s="3" t="s">
        <v>691</v>
      </c>
      <c r="D31" s="3" t="s">
        <v>695</v>
      </c>
    </row>
    <row r="32" spans="1:11">
      <c r="A32" s="3" t="s">
        <v>692</v>
      </c>
      <c r="C32" s="5" t="n">
        <v>41284</v>
      </c>
    </row>
    <row r="33" spans="1:11">
      <c r="A33" s="3" t="s">
        <v>696</v>
      </c>
    </row>
    <row r="34" spans="1:11">
      <c r="A34" s="6" t="s">
        <v>676</v>
      </c>
    </row>
    <row r="35" spans="1:11">
      <c r="A35" s="3" t="s">
        <v>677</v>
      </c>
      <c r="B35" s="4" t="n">
        <v>14000</v>
      </c>
    </row>
    <row r="36" spans="1:11">
      <c r="A36" s="3" t="s">
        <v>697</v>
      </c>
      <c r="B36" s="4" t="n">
        <v>6</v>
      </c>
    </row>
    <row r="37" spans="1:11">
      <c r="A37" s="3" t="s">
        <v>678</v>
      </c>
      <c r="B37" s="7" t="n">
        <v>3.03</v>
      </c>
    </row>
    <row r="38" spans="1:11">
      <c r="A38" s="3" t="s">
        <v>688</v>
      </c>
      <c r="B38" s="5" t="n">
        <v>14182</v>
      </c>
    </row>
    <row r="39" spans="1:11">
      <c r="A39" s="3" t="s">
        <v>691</v>
      </c>
      <c r="B39" s="3" t="s">
        <v>695</v>
      </c>
    </row>
    <row r="40" spans="1:11">
      <c r="A40" s="3" t="s">
        <v>698</v>
      </c>
    </row>
    <row r="41" spans="1:11">
      <c r="A41" s="6" t="s">
        <v>676</v>
      </c>
    </row>
    <row r="42" spans="1:11">
      <c r="A42" s="3" t="s">
        <v>699</v>
      </c>
      <c r="J42" s="4" t="n">
        <v>700000</v>
      </c>
      <c r="K42" s="4"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00</v>
      </c>
      <c r="B1" s="2" t="s">
        <v>701</v>
      </c>
      <c r="C1" s="2" t="s">
        <v>702</v>
      </c>
      <c r="D1" s="2" t="s">
        <v>703</v>
      </c>
      <c r="E1" s="2" t="s">
        <v>704</v>
      </c>
      <c r="F1" s="2" t="s">
        <v>705</v>
      </c>
    </row>
    <row r="2" spans="1:6">
      <c r="A2" s="6" t="s">
        <v>676</v>
      </c>
    </row>
    <row r="3" spans="1:6">
      <c r="A3" s="3" t="s">
        <v>706</v>
      </c>
      <c r="B3" s="3" t="s">
        <v>707</v>
      </c>
      <c r="D3" s="3" t="s">
        <v>708</v>
      </c>
      <c r="E3" s="3" t="s">
        <v>709</v>
      </c>
      <c r="F3" s="3" t="s">
        <v>710</v>
      </c>
    </row>
    <row r="4" spans="1:6">
      <c r="A4" s="3" t="s">
        <v>711</v>
      </c>
      <c r="B4" s="3" t="s">
        <v>508</v>
      </c>
      <c r="D4" s="3" t="s">
        <v>508</v>
      </c>
      <c r="E4" s="3" t="s">
        <v>508</v>
      </c>
      <c r="F4" s="3" t="s">
        <v>508</v>
      </c>
    </row>
    <row r="5" spans="1:6">
      <c r="A5" s="3" t="s">
        <v>712</v>
      </c>
      <c r="B5" s="3" t="s">
        <v>713</v>
      </c>
      <c r="D5" s="3" t="s">
        <v>714</v>
      </c>
      <c r="E5" s="3" t="s">
        <v>715</v>
      </c>
      <c r="F5" s="3" t="s">
        <v>716</v>
      </c>
    </row>
    <row r="6" spans="1:6">
      <c r="A6" s="3" t="s">
        <v>717</v>
      </c>
      <c r="B6" s="3" t="s">
        <v>349</v>
      </c>
      <c r="D6" s="3" t="s">
        <v>349</v>
      </c>
      <c r="E6" s="3" t="s">
        <v>355</v>
      </c>
      <c r="F6" s="3" t="s">
        <v>355</v>
      </c>
    </row>
    <row r="7" spans="1:6">
      <c r="A7" s="3" t="s">
        <v>685</v>
      </c>
    </row>
    <row r="8" spans="1:6">
      <c r="A8" s="6" t="s">
        <v>676</v>
      </c>
    </row>
    <row r="9" spans="1:6">
      <c r="A9" s="3" t="s">
        <v>706</v>
      </c>
      <c r="C9" s="3" t="s">
        <v>718</v>
      </c>
    </row>
    <row r="10" spans="1:6">
      <c r="A10" s="3" t="s">
        <v>711</v>
      </c>
      <c r="C10" s="3" t="s">
        <v>508</v>
      </c>
    </row>
    <row r="11" spans="1:6">
      <c r="A11" s="3" t="s">
        <v>712</v>
      </c>
      <c r="C11" s="3" t="s">
        <v>719</v>
      </c>
    </row>
    <row r="12" spans="1:6">
      <c r="A12" s="3" t="s">
        <v>717</v>
      </c>
      <c r="C12" s="3" t="s">
        <v>355</v>
      </c>
    </row>
    <row r="13" spans="1:6">
      <c r="A13" s="3" t="s">
        <v>693</v>
      </c>
    </row>
    <row r="14" spans="1:6">
      <c r="A14" s="6" t="s">
        <v>676</v>
      </c>
    </row>
    <row r="15" spans="1:6">
      <c r="A15" s="3" t="s">
        <v>706</v>
      </c>
      <c r="C15" s="3" t="s">
        <v>718</v>
      </c>
    </row>
    <row r="16" spans="1:6">
      <c r="A16" s="3" t="s">
        <v>711</v>
      </c>
      <c r="C16" s="3" t="s">
        <v>508</v>
      </c>
    </row>
    <row r="17" spans="1:6">
      <c r="A17" s="3" t="s">
        <v>712</v>
      </c>
      <c r="C17" s="3" t="s">
        <v>719</v>
      </c>
    </row>
    <row r="18" spans="1:6">
      <c r="A18" s="3" t="s">
        <v>717</v>
      </c>
      <c r="C18" s="3" t="s">
        <v>3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27"/>
    <col customWidth="1" max="5" min="5" width="18"/>
    <col customWidth="1" max="6" min="6" width="48"/>
  </cols>
  <sheetData>
    <row r="1" spans="1:6">
      <c r="A1" s="1" t="s">
        <v>120</v>
      </c>
      <c r="B1" s="2" t="s">
        <v>121</v>
      </c>
      <c r="C1" s="2" t="s">
        <v>29</v>
      </c>
      <c r="D1" s="2" t="s">
        <v>122</v>
      </c>
      <c r="E1" s="2" t="s">
        <v>123</v>
      </c>
      <c r="F1" s="2" t="s">
        <v>124</v>
      </c>
    </row>
    <row r="2" spans="1:6">
      <c r="A2" s="3" t="s">
        <v>125</v>
      </c>
      <c r="B2" s="5" t="n">
        <v>17062366</v>
      </c>
      <c r="C2" s="5" t="n">
        <v>70067</v>
      </c>
      <c r="D2" s="5" t="n">
        <v>2329049</v>
      </c>
      <c r="E2" s="5" t="n">
        <v>14480872</v>
      </c>
      <c r="F2" s="5" t="n">
        <v>182378</v>
      </c>
    </row>
    <row r="3" spans="1:6">
      <c r="A3" s="3" t="s">
        <v>126</v>
      </c>
      <c r="C3" s="4" t="n">
        <v>7006684</v>
      </c>
    </row>
    <row r="4" spans="1:6">
      <c r="A4" s="6" t="s">
        <v>127</v>
      </c>
    </row>
    <row r="5" spans="1:6">
      <c r="A5" s="3" t="s">
        <v>128</v>
      </c>
      <c r="B5" s="4" t="n">
        <v>-8799469</v>
      </c>
      <c r="E5" s="4" t="n">
        <v>-8799469</v>
      </c>
    </row>
    <row r="6" spans="1:6">
      <c r="A6" s="3" t="s">
        <v>129</v>
      </c>
      <c r="B6" s="4" t="n">
        <v>29035</v>
      </c>
      <c r="D6" s="4" t="n">
        <v>29035</v>
      </c>
    </row>
    <row r="7" spans="1:6">
      <c r="A7" s="3" t="s">
        <v>130</v>
      </c>
      <c r="B7" s="4" t="n">
        <v>-182378</v>
      </c>
      <c r="F7" s="4" t="n">
        <v>-182378</v>
      </c>
    </row>
    <row r="8" spans="1:6">
      <c r="A8" s="3" t="s">
        <v>131</v>
      </c>
      <c r="B8" s="4" t="n">
        <v>1456400</v>
      </c>
      <c r="D8" s="4" t="n">
        <v>1456400</v>
      </c>
    </row>
    <row r="9" spans="1:6">
      <c r="A9" s="3" t="s">
        <v>132</v>
      </c>
      <c r="B9" s="4" t="n">
        <v>9565954</v>
      </c>
      <c r="C9" s="5" t="n">
        <v>70067</v>
      </c>
      <c r="D9" s="4" t="n">
        <v>3814484</v>
      </c>
      <c r="E9" s="4" t="n">
        <v>5681403</v>
      </c>
      <c r="F9" s="4" t="n">
        <v>0</v>
      </c>
    </row>
    <row r="10" spans="1:6">
      <c r="A10" s="3" t="s">
        <v>133</v>
      </c>
      <c r="C10" s="4" t="n">
        <v>7006684</v>
      </c>
    </row>
    <row r="11" spans="1:6">
      <c r="A11" s="6" t="s">
        <v>127</v>
      </c>
    </row>
    <row r="12" spans="1:6">
      <c r="A12" s="3" t="s">
        <v>128</v>
      </c>
      <c r="B12" s="4" t="n">
        <v>-3244211</v>
      </c>
      <c r="E12" s="4" t="n">
        <v>-3244211</v>
      </c>
    </row>
    <row r="13" spans="1:6">
      <c r="A13" s="3" t="s">
        <v>129</v>
      </c>
      <c r="B13" s="4" t="n">
        <v>67398</v>
      </c>
      <c r="D13" s="4" t="n">
        <v>67398</v>
      </c>
    </row>
    <row r="14" spans="1:6">
      <c r="A14" s="3" t="s">
        <v>134</v>
      </c>
      <c r="B14" s="4" t="n">
        <v>6389141</v>
      </c>
      <c r="C14" s="5" t="n">
        <v>70067</v>
      </c>
      <c r="D14" s="4" t="n">
        <v>3881882</v>
      </c>
      <c r="E14" s="4" t="n">
        <v>2437192</v>
      </c>
      <c r="F14" s="5" t="n">
        <v>0</v>
      </c>
    </row>
    <row r="15" spans="1:6">
      <c r="A15" s="3" t="s">
        <v>135</v>
      </c>
      <c r="C15" s="4" t="n">
        <v>7006684</v>
      </c>
    </row>
    <row r="16" spans="1:6">
      <c r="A16" s="6" t="s">
        <v>127</v>
      </c>
    </row>
    <row r="17" spans="1:6">
      <c r="A17" s="3" t="s">
        <v>128</v>
      </c>
      <c r="B17" s="4" t="n">
        <v>1181210</v>
      </c>
      <c r="E17" s="4" t="n">
        <v>1181210</v>
      </c>
    </row>
    <row r="18" spans="1:6">
      <c r="A18" s="3" t="s">
        <v>129</v>
      </c>
      <c r="B18" s="4" t="n">
        <v>338540</v>
      </c>
      <c r="D18" s="4" t="n">
        <v>338540</v>
      </c>
    </row>
    <row r="19" spans="1:6">
      <c r="A19" s="3" t="s">
        <v>136</v>
      </c>
      <c r="B19" s="5" t="n">
        <v>7908891</v>
      </c>
      <c r="C19" s="5" t="n">
        <v>70067</v>
      </c>
      <c r="D19" s="5" t="n">
        <v>4220422</v>
      </c>
      <c r="E19" s="5" t="n">
        <v>3618402</v>
      </c>
    </row>
    <row r="20" spans="1:6">
      <c r="A20" s="3" t="s">
        <v>137</v>
      </c>
      <c r="C20" s="4" t="n">
        <v>70066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720</v>
      </c>
      <c r="B1" s="2" t="s">
        <v>1</v>
      </c>
    </row>
    <row r="2" spans="1:4">
      <c r="B2" s="2" t="s">
        <v>2</v>
      </c>
      <c r="C2" s="2" t="s">
        <v>33</v>
      </c>
      <c r="D2" s="2" t="s">
        <v>79</v>
      </c>
    </row>
    <row r="3" spans="1:4">
      <c r="A3" s="6" t="s">
        <v>721</v>
      </c>
    </row>
    <row r="4" spans="1:4">
      <c r="A4" s="3" t="s">
        <v>722</v>
      </c>
      <c r="C4" s="4" t="n">
        <v>137000</v>
      </c>
    </row>
    <row r="5" spans="1:4">
      <c r="A5" s="3" t="s">
        <v>723</v>
      </c>
      <c r="B5" s="4" t="n">
        <v>519000</v>
      </c>
      <c r="C5" s="4" t="n">
        <v>185000</v>
      </c>
    </row>
    <row r="6" spans="1:4">
      <c r="A6" s="3" t="s">
        <v>724</v>
      </c>
      <c r="B6" s="4" t="n">
        <v>0</v>
      </c>
      <c r="C6" s="4" t="n">
        <v>0</v>
      </c>
    </row>
    <row r="7" spans="1:4">
      <c r="A7" s="3" t="s">
        <v>725</v>
      </c>
      <c r="B7" s="4" t="n">
        <v>59000</v>
      </c>
      <c r="C7" s="4" t="n">
        <v>218000</v>
      </c>
    </row>
    <row r="8" spans="1:4">
      <c r="A8" s="3" t="s">
        <v>726</v>
      </c>
      <c r="B8" s="4" t="n">
        <v>564000</v>
      </c>
      <c r="D8" s="4" t="n">
        <v>137000</v>
      </c>
    </row>
    <row r="9" spans="1:4">
      <c r="A9" s="6" t="s">
        <v>727</v>
      </c>
    </row>
    <row r="10" spans="1:4">
      <c r="A10" s="3" t="s">
        <v>728</v>
      </c>
      <c r="B10" s="7" t="n">
        <v>3.41</v>
      </c>
      <c r="C10" s="7" t="n">
        <v>3.4</v>
      </c>
    </row>
    <row r="11" spans="1:4">
      <c r="A11" s="3" t="s">
        <v>729</v>
      </c>
      <c r="B11" s="8" t="n">
        <v>3.23</v>
      </c>
      <c r="C11" s="8" t="n">
        <v>3.46</v>
      </c>
    </row>
    <row r="12" spans="1:4">
      <c r="A12" s="3" t="s">
        <v>730</v>
      </c>
      <c r="C12" s="4" t="n">
        <v>0</v>
      </c>
    </row>
    <row r="13" spans="1:4">
      <c r="A13" s="3" t="s">
        <v>731</v>
      </c>
      <c r="B13" s="8" t="n">
        <v>3.42</v>
      </c>
      <c r="C13" s="8" t="n">
        <v>3.46</v>
      </c>
    </row>
    <row r="14" spans="1:4">
      <c r="A14" s="3" t="s">
        <v>732</v>
      </c>
      <c r="B14" s="7" t="n">
        <v>3.25</v>
      </c>
      <c r="C14" s="7" t="n">
        <v>3.41</v>
      </c>
      <c r="D14" s="7" t="n">
        <v>3.4</v>
      </c>
    </row>
    <row r="15" spans="1:4">
      <c r="A15" s="6" t="s">
        <v>733</v>
      </c>
    </row>
    <row r="16" spans="1:4">
      <c r="A16" s="3" t="s">
        <v>734</v>
      </c>
      <c r="B16" s="3" t="s">
        <v>735</v>
      </c>
      <c r="C16" s="3" t="s">
        <v>736</v>
      </c>
      <c r="D16" s="3" t="s">
        <v>737</v>
      </c>
    </row>
    <row r="17" spans="1:4">
      <c r="A17" s="3" t="s">
        <v>738</v>
      </c>
      <c r="C17" s="5" t="n">
        <v>0</v>
      </c>
    </row>
    <row r="18" spans="1:4">
      <c r="A18" s="3" t="s">
        <v>739</v>
      </c>
      <c r="D18" s="5" t="n">
        <v>0</v>
      </c>
    </row>
    <row r="19" spans="1:4">
      <c r="A19" s="3" t="s">
        <v>740</v>
      </c>
      <c r="B19" s="4" t="n">
        <v>15080</v>
      </c>
      <c r="C19" s="4" t="n">
        <v>0</v>
      </c>
      <c r="D19" s="4"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741</v>
      </c>
      <c r="B1" s="2" t="s">
        <v>521</v>
      </c>
    </row>
    <row r="2" spans="1:2">
      <c r="A2" s="6" t="s">
        <v>240</v>
      </c>
    </row>
    <row r="3" spans="1:2">
      <c r="A3" s="4" t="n">
        <v>2017</v>
      </c>
      <c r="B3" s="5" t="n">
        <v>107677</v>
      </c>
    </row>
    <row r="4" spans="1:2">
      <c r="A4" s="4" t="n">
        <v>2018</v>
      </c>
      <c r="B4" s="4" t="n">
        <v>58414</v>
      </c>
    </row>
    <row r="5" spans="1:2">
      <c r="A5" s="4" t="n">
        <v>2019</v>
      </c>
      <c r="B5" s="4" t="n">
        <v>58414</v>
      </c>
    </row>
    <row r="6" spans="1:2">
      <c r="A6" s="4" t="n">
        <v>2020</v>
      </c>
      <c r="B6" s="4" t="n">
        <v>45438</v>
      </c>
    </row>
    <row r="7" spans="1:2">
      <c r="A7" s="4" t="n">
        <v>2021</v>
      </c>
      <c r="B7" s="5" t="n">
        <v>243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6" t="s">
        <v>744</v>
      </c>
    </row>
    <row r="4" spans="1:2">
      <c r="A4" s="3" t="s">
        <v>745</v>
      </c>
      <c r="B4" s="4" t="n">
        <v>564000</v>
      </c>
    </row>
    <row r="5" spans="1:2">
      <c r="A5" s="3" t="s">
        <v>746</v>
      </c>
      <c r="B5" s="4" t="n">
        <v>309000</v>
      </c>
    </row>
    <row r="6" spans="1:2">
      <c r="A6" s="7" t="n">
        <v>3.03</v>
      </c>
    </row>
    <row r="7" spans="1:2">
      <c r="A7" s="6" t="s">
        <v>744</v>
      </c>
    </row>
    <row r="8" spans="1:2">
      <c r="A8" s="3" t="s">
        <v>747</v>
      </c>
      <c r="B8" s="7" t="n">
        <v>3.03</v>
      </c>
    </row>
    <row r="9" spans="1:2">
      <c r="A9" s="3" t="s">
        <v>745</v>
      </c>
      <c r="B9" s="4" t="n">
        <v>14000</v>
      </c>
    </row>
    <row r="10" spans="1:2">
      <c r="A10" s="3" t="s">
        <v>748</v>
      </c>
      <c r="B10" s="3" t="s">
        <v>749</v>
      </c>
    </row>
    <row r="11" spans="1:2">
      <c r="A11" s="3" t="s">
        <v>746</v>
      </c>
      <c r="B11" s="4" t="n">
        <v>0</v>
      </c>
    </row>
    <row r="12" spans="1:2">
      <c r="A12" s="7" t="n">
        <v>3.16</v>
      </c>
    </row>
    <row r="13" spans="1:2">
      <c r="A13" s="6" t="s">
        <v>744</v>
      </c>
    </row>
    <row r="14" spans="1:2">
      <c r="A14" s="3" t="s">
        <v>747</v>
      </c>
      <c r="B14" s="7" t="n">
        <v>3.16</v>
      </c>
    </row>
    <row r="15" spans="1:2">
      <c r="A15" s="3" t="s">
        <v>745</v>
      </c>
      <c r="B15" s="4" t="n">
        <v>300000</v>
      </c>
    </row>
    <row r="16" spans="1:2">
      <c r="A16" s="3" t="s">
        <v>748</v>
      </c>
      <c r="B16" s="3" t="s">
        <v>750</v>
      </c>
    </row>
    <row r="17" spans="1:2">
      <c r="A17" s="3" t="s">
        <v>746</v>
      </c>
      <c r="B17" s="4" t="n">
        <v>300000</v>
      </c>
    </row>
    <row r="18" spans="1:2">
      <c r="A18" s="7" t="n">
        <v>3.18</v>
      </c>
    </row>
    <row r="19" spans="1:2">
      <c r="A19" s="6" t="s">
        <v>744</v>
      </c>
    </row>
    <row r="20" spans="1:2">
      <c r="A20" s="3" t="s">
        <v>747</v>
      </c>
      <c r="B20" s="7" t="n">
        <v>3.18</v>
      </c>
    </row>
    <row r="21" spans="1:2">
      <c r="A21" s="3" t="s">
        <v>745</v>
      </c>
      <c r="B21" s="4" t="n">
        <v>10000</v>
      </c>
    </row>
    <row r="22" spans="1:2">
      <c r="A22" s="3" t="s">
        <v>748</v>
      </c>
      <c r="B22" s="3" t="s">
        <v>751</v>
      </c>
    </row>
    <row r="23" spans="1:2">
      <c r="A23" s="3" t="s">
        <v>746</v>
      </c>
      <c r="B23" s="4" t="n">
        <v>2000</v>
      </c>
    </row>
    <row r="24" spans="1:2">
      <c r="A24" s="7" t="n">
        <v>3.35</v>
      </c>
    </row>
    <row r="25" spans="1:2">
      <c r="A25" s="6" t="s">
        <v>744</v>
      </c>
    </row>
    <row r="26" spans="1:2">
      <c r="A26" s="3" t="s">
        <v>747</v>
      </c>
      <c r="B26" s="7" t="n">
        <v>3.35</v>
      </c>
    </row>
    <row r="27" spans="1:2">
      <c r="A27" s="3" t="s">
        <v>745</v>
      </c>
      <c r="B27" s="4" t="n">
        <v>75000</v>
      </c>
    </row>
    <row r="28" spans="1:2">
      <c r="A28" s="3" t="s">
        <v>748</v>
      </c>
      <c r="B28" s="3" t="s">
        <v>752</v>
      </c>
    </row>
    <row r="29" spans="1:2">
      <c r="A29" s="3" t="s">
        <v>746</v>
      </c>
      <c r="B29" s="4" t="n">
        <v>0</v>
      </c>
    </row>
    <row r="30" spans="1:2">
      <c r="A30" s="7" t="n">
        <v>3.35</v>
      </c>
    </row>
    <row r="31" spans="1:2">
      <c r="A31" s="6" t="s">
        <v>744</v>
      </c>
    </row>
    <row r="32" spans="1:2">
      <c r="A32" s="3" t="s">
        <v>747</v>
      </c>
      <c r="B32" s="7" t="n">
        <v>3.35</v>
      </c>
    </row>
    <row r="33" spans="1:2">
      <c r="A33" s="3" t="s">
        <v>745</v>
      </c>
      <c r="B33" s="4" t="n">
        <v>130000</v>
      </c>
    </row>
    <row r="34" spans="1:2">
      <c r="A34" s="3" t="s">
        <v>748</v>
      </c>
      <c r="B34" s="3" t="s">
        <v>753</v>
      </c>
    </row>
    <row r="35" spans="1:2">
      <c r="A35" s="3" t="s">
        <v>746</v>
      </c>
      <c r="B35" s="4" t="n">
        <v>0</v>
      </c>
    </row>
    <row r="36" spans="1:2">
      <c r="A36" s="5" t="n">
        <v>0</v>
      </c>
    </row>
    <row r="37" spans="1:2">
      <c r="A37" s="6" t="s">
        <v>744</v>
      </c>
    </row>
    <row r="38" spans="1:2">
      <c r="A38" s="3" t="s">
        <v>747</v>
      </c>
      <c r="B38" s="5" t="n">
        <v>0</v>
      </c>
    </row>
    <row r="39" spans="1:2">
      <c r="A39" s="3" t="s">
        <v>745</v>
      </c>
      <c r="B39" s="4" t="n">
        <v>35000</v>
      </c>
    </row>
    <row r="40" spans="1:2">
      <c r="A40" s="3" t="s">
        <v>748</v>
      </c>
      <c r="B40" s="3" t="s">
        <v>754</v>
      </c>
    </row>
    <row r="41" spans="1:2">
      <c r="A41" s="3" t="s">
        <v>746</v>
      </c>
      <c r="B41" s="4" t="n">
        <v>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55</v>
      </c>
      <c r="B1" s="2" t="s">
        <v>411</v>
      </c>
      <c r="C1" s="2" t="s">
        <v>756</v>
      </c>
      <c r="D1" s="2" t="s">
        <v>757</v>
      </c>
      <c r="E1" s="2" t="s">
        <v>2</v>
      </c>
      <c r="F1" s="2" t="s">
        <v>33</v>
      </c>
      <c r="G1" s="2" t="s">
        <v>410</v>
      </c>
    </row>
    <row r="2" spans="1:7">
      <c r="A2" s="6" t="s">
        <v>758</v>
      </c>
    </row>
    <row r="3" spans="1:7">
      <c r="A3" s="3" t="s">
        <v>759</v>
      </c>
      <c r="E3" s="5" t="n">
        <v>3085</v>
      </c>
    </row>
    <row r="4" spans="1:7">
      <c r="A4" s="3" t="s">
        <v>760</v>
      </c>
      <c r="C4" s="3" t="s">
        <v>557</v>
      </c>
    </row>
    <row r="5" spans="1:7">
      <c r="A5" s="3" t="s">
        <v>416</v>
      </c>
    </row>
    <row r="6" spans="1:7">
      <c r="A6" s="6" t="s">
        <v>758</v>
      </c>
    </row>
    <row r="7" spans="1:7">
      <c r="A7" s="3" t="s">
        <v>421</v>
      </c>
      <c r="B7" s="4" t="n">
        <v>1892744</v>
      </c>
    </row>
    <row r="8" spans="1:7">
      <c r="A8" s="3" t="s">
        <v>422</v>
      </c>
      <c r="B8" s="3" t="s">
        <v>349</v>
      </c>
    </row>
    <row r="9" spans="1:7">
      <c r="A9" s="3" t="s">
        <v>423</v>
      </c>
      <c r="B9" s="7" t="n">
        <v>3.17</v>
      </c>
    </row>
    <row r="10" spans="1:7">
      <c r="A10" s="3" t="s">
        <v>761</v>
      </c>
    </row>
    <row r="11" spans="1:7">
      <c r="A11" s="6" t="s">
        <v>758</v>
      </c>
    </row>
    <row r="12" spans="1:7">
      <c r="A12" s="3" t="s">
        <v>760</v>
      </c>
      <c r="D12" s="3" t="s">
        <v>762</v>
      </c>
    </row>
    <row r="13" spans="1:7">
      <c r="A13" s="3" t="s">
        <v>763</v>
      </c>
      <c r="D13" s="5" t="n">
        <v>256200</v>
      </c>
      <c r="F13" s="5" t="n">
        <v>316200</v>
      </c>
    </row>
    <row r="14" spans="1:7">
      <c r="A14" s="3" t="s">
        <v>764</v>
      </c>
      <c r="D14" s="5" t="n">
        <v>15000</v>
      </c>
      <c r="F14" s="4" t="n">
        <v>5000</v>
      </c>
    </row>
    <row r="15" spans="1:7">
      <c r="A15" s="3" t="s">
        <v>765</v>
      </c>
      <c r="E15" s="5" t="n">
        <v>54509</v>
      </c>
    </row>
    <row r="16" spans="1:7">
      <c r="A16" s="3" t="s">
        <v>567</v>
      </c>
    </row>
    <row r="17" spans="1:7">
      <c r="A17" s="6" t="s">
        <v>758</v>
      </c>
    </row>
    <row r="18" spans="1:7">
      <c r="A18" s="3" t="s">
        <v>431</v>
      </c>
      <c r="B18" s="5" t="n">
        <v>5000000</v>
      </c>
    </row>
    <row r="19" spans="1:7">
      <c r="A19" s="3" t="s">
        <v>433</v>
      </c>
      <c r="G19" s="5" t="n">
        <v>3700000</v>
      </c>
    </row>
    <row r="20" spans="1:7">
      <c r="A20" s="3" t="s">
        <v>568</v>
      </c>
    </row>
    <row r="21" spans="1:7">
      <c r="A21" s="6" t="s">
        <v>758</v>
      </c>
    </row>
    <row r="22" spans="1:7">
      <c r="A22" s="3" t="s">
        <v>433</v>
      </c>
      <c r="B22" s="5" t="n">
        <v>1000000</v>
      </c>
    </row>
    <row r="23" spans="1:7">
      <c r="A23" s="3" t="s">
        <v>766</v>
      </c>
    </row>
    <row r="24" spans="1:7">
      <c r="A24" s="6" t="s">
        <v>758</v>
      </c>
    </row>
    <row r="25" spans="1:7">
      <c r="A25" s="3" t="s">
        <v>767</v>
      </c>
      <c r="F25" s="5" t="n">
        <v>136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68</v>
      </c>
      <c r="B1" s="2" t="s">
        <v>380</v>
      </c>
      <c r="J1" s="2" t="s">
        <v>1</v>
      </c>
    </row>
    <row r="2" spans="1:12">
      <c r="B2" s="2" t="s">
        <v>2</v>
      </c>
      <c r="C2" s="2" t="s">
        <v>655</v>
      </c>
      <c r="D2" s="2" t="s">
        <v>4</v>
      </c>
      <c r="E2" s="2" t="s">
        <v>656</v>
      </c>
      <c r="F2" s="2" t="s">
        <v>33</v>
      </c>
      <c r="G2" s="2" t="s">
        <v>657</v>
      </c>
      <c r="H2" s="2" t="s">
        <v>381</v>
      </c>
      <c r="I2" s="2" t="s">
        <v>658</v>
      </c>
      <c r="J2" s="2" t="s">
        <v>2</v>
      </c>
      <c r="K2" s="2" t="s">
        <v>33</v>
      </c>
      <c r="L2" s="2" t="s">
        <v>79</v>
      </c>
    </row>
    <row r="3" spans="1:12">
      <c r="A3" s="6" t="s">
        <v>769</v>
      </c>
    </row>
    <row r="4" spans="1:12">
      <c r="A4" s="3" t="s">
        <v>770</v>
      </c>
      <c r="B4" s="5" t="n">
        <v>231388</v>
      </c>
      <c r="C4" s="5" t="n">
        <v>321367</v>
      </c>
      <c r="D4" s="5" t="n">
        <v>430989</v>
      </c>
      <c r="E4" s="5" t="n">
        <v>208940</v>
      </c>
      <c r="F4" s="5" t="n">
        <v>-1712328</v>
      </c>
      <c r="G4" s="5" t="n">
        <v>175080</v>
      </c>
      <c r="H4" s="5" t="n">
        <v>-1776992</v>
      </c>
      <c r="I4" s="5" t="n">
        <v>57608</v>
      </c>
      <c r="J4" s="5" t="n">
        <v>1192684</v>
      </c>
      <c r="K4" s="5" t="n">
        <v>-3256632</v>
      </c>
      <c r="L4" s="5" t="n">
        <v>-2803428</v>
      </c>
    </row>
    <row r="5" spans="1:12">
      <c r="A5" s="3" t="s">
        <v>771</v>
      </c>
      <c r="B5" s="5" t="n">
        <v>1409</v>
      </c>
      <c r="C5" s="5" t="n">
        <v>0</v>
      </c>
      <c r="D5" s="5" t="n">
        <v>-7312</v>
      </c>
      <c r="E5" s="5" t="n">
        <v>-5571</v>
      </c>
      <c r="F5" s="5" t="n">
        <v>-52662</v>
      </c>
      <c r="G5" s="5" t="n">
        <v>-125191</v>
      </c>
      <c r="H5" s="5" t="n">
        <v>190274</v>
      </c>
      <c r="I5" s="5" t="n">
        <v>0</v>
      </c>
      <c r="J5" s="5" t="n">
        <v>-11474</v>
      </c>
      <c r="K5" s="5" t="n">
        <v>12421</v>
      </c>
      <c r="L5" s="5" t="n">
        <v>-5996041</v>
      </c>
    </row>
    <row r="6" spans="1:12">
      <c r="A6" s="3" t="s">
        <v>772</v>
      </c>
      <c r="J6" s="4" t="n">
        <v>7006684</v>
      </c>
      <c r="K6" s="4" t="n">
        <v>7006684</v>
      </c>
      <c r="L6" s="4" t="n">
        <v>7006684</v>
      </c>
    </row>
    <row r="7" spans="1:12">
      <c r="A7" s="3" t="s">
        <v>740</v>
      </c>
      <c r="J7" s="4" t="n">
        <v>15080</v>
      </c>
      <c r="K7" s="4" t="n">
        <v>0</v>
      </c>
      <c r="L7" s="4" t="n">
        <v>0</v>
      </c>
    </row>
    <row r="8" spans="1:12">
      <c r="A8" s="3" t="s">
        <v>773</v>
      </c>
      <c r="K8" s="4" t="n">
        <v>7006684</v>
      </c>
      <c r="L8" s="4" t="n">
        <v>7006684</v>
      </c>
    </row>
    <row r="9" spans="1:12">
      <c r="A9" s="6" t="s">
        <v>664</v>
      </c>
    </row>
    <row r="10" spans="1:12">
      <c r="A10" s="3" t="s">
        <v>103</v>
      </c>
      <c r="B10" s="7" t="n">
        <v>0.03</v>
      </c>
      <c r="C10" s="7" t="n">
        <v>0.05</v>
      </c>
      <c r="D10" s="7" t="n">
        <v>0.06</v>
      </c>
      <c r="E10" s="7" t="n">
        <v>0.03</v>
      </c>
      <c r="F10" s="7" t="n">
        <v>-0.24</v>
      </c>
      <c r="G10" s="7" t="n">
        <v>0.02</v>
      </c>
      <c r="H10" s="7" t="n">
        <v>-0.25</v>
      </c>
      <c r="I10" s="7" t="n">
        <v>0.01</v>
      </c>
      <c r="J10" s="7" t="n">
        <v>0.17</v>
      </c>
      <c r="K10" s="7" t="n">
        <v>-0.46</v>
      </c>
      <c r="L10" s="7" t="n">
        <v>-0.4</v>
      </c>
    </row>
    <row r="11" spans="1:12">
      <c r="A11" s="3" t="s">
        <v>104</v>
      </c>
      <c r="B11" s="4" t="n">
        <v>0</v>
      </c>
      <c r="C11" s="4" t="n">
        <v>0</v>
      </c>
      <c r="D11" s="4" t="n">
        <v>0</v>
      </c>
      <c r="E11" s="4" t="n">
        <v>0</v>
      </c>
      <c r="F11" s="8" t="n">
        <v>-0.01</v>
      </c>
      <c r="G11" s="8" t="n">
        <v>-0.02</v>
      </c>
      <c r="H11" s="8" t="n">
        <v>0.03</v>
      </c>
      <c r="I11" s="4" t="n">
        <v>0</v>
      </c>
      <c r="J11" s="4" t="n">
        <v>0</v>
      </c>
      <c r="K11" s="4" t="n">
        <v>0</v>
      </c>
      <c r="L11" s="8" t="n">
        <v>-0.86</v>
      </c>
    </row>
    <row r="12" spans="1:12">
      <c r="A12" s="3" t="s">
        <v>105</v>
      </c>
      <c r="B12" s="8" t="n">
        <v>0.03</v>
      </c>
      <c r="C12" s="8" t="n">
        <v>0.05</v>
      </c>
      <c r="D12" s="8" t="n">
        <v>0.06</v>
      </c>
      <c r="E12" s="8" t="n">
        <v>0.03</v>
      </c>
      <c r="F12" s="8" t="n">
        <v>-0.25</v>
      </c>
      <c r="G12" s="4" t="n">
        <v>0</v>
      </c>
      <c r="H12" s="8" t="n">
        <v>-0.22</v>
      </c>
      <c r="I12" s="8" t="n">
        <v>0.01</v>
      </c>
      <c r="J12" s="8" t="n">
        <v>0.17</v>
      </c>
      <c r="K12" s="8" t="n">
        <v>-0.46</v>
      </c>
      <c r="L12" s="8" t="n">
        <v>-1.26</v>
      </c>
    </row>
    <row r="13" spans="1:12">
      <c r="A13" s="6" t="s">
        <v>774</v>
      </c>
    </row>
    <row r="14" spans="1:12">
      <c r="A14" s="3" t="s">
        <v>103</v>
      </c>
      <c r="B14" s="8" t="n">
        <v>0.03</v>
      </c>
      <c r="C14" s="8" t="n">
        <v>0.05</v>
      </c>
      <c r="D14" s="8" t="n">
        <v>0.06</v>
      </c>
      <c r="E14" s="8" t="n">
        <v>0.03</v>
      </c>
      <c r="F14" s="8" t="n">
        <v>-0.24</v>
      </c>
      <c r="G14" s="8" t="n">
        <v>0.02</v>
      </c>
      <c r="H14" s="8" t="n">
        <v>-0.25</v>
      </c>
      <c r="I14" s="8" t="n">
        <v>0.01</v>
      </c>
      <c r="J14" s="8" t="n">
        <v>0.17</v>
      </c>
      <c r="K14" s="8" t="n">
        <v>-0.46</v>
      </c>
      <c r="L14" s="8" t="n">
        <v>-0.4</v>
      </c>
    </row>
    <row r="15" spans="1:12">
      <c r="A15" s="3" t="s">
        <v>104</v>
      </c>
      <c r="B15" s="4" t="n">
        <v>0</v>
      </c>
      <c r="C15" s="4" t="n">
        <v>0</v>
      </c>
      <c r="D15" s="4" t="n">
        <v>0</v>
      </c>
      <c r="E15" s="4" t="n">
        <v>0</v>
      </c>
      <c r="F15" s="8" t="n">
        <v>-0.01</v>
      </c>
      <c r="G15" s="8" t="n">
        <v>-0.02</v>
      </c>
      <c r="H15" s="8" t="n">
        <v>0.03</v>
      </c>
      <c r="I15" s="4" t="n">
        <v>0</v>
      </c>
      <c r="J15" s="4" t="n">
        <v>0</v>
      </c>
      <c r="K15" s="4" t="n">
        <v>0</v>
      </c>
      <c r="L15" s="8" t="n">
        <v>-0.86</v>
      </c>
    </row>
    <row r="16" spans="1:12">
      <c r="A16" s="3" t="s">
        <v>105</v>
      </c>
      <c r="B16" s="7" t="n">
        <v>0.03</v>
      </c>
      <c r="C16" s="7" t="n">
        <v>0.05</v>
      </c>
      <c r="D16" s="7" t="n">
        <v>0.06</v>
      </c>
      <c r="E16" s="7" t="n">
        <v>0.03</v>
      </c>
      <c r="F16" s="7" t="n">
        <v>-0.25</v>
      </c>
      <c r="G16" s="5" t="n">
        <v>0</v>
      </c>
      <c r="H16" s="7" t="n">
        <v>-0.22</v>
      </c>
      <c r="I16" s="7" t="n">
        <v>0.01</v>
      </c>
      <c r="J16" s="7" t="n">
        <v>0.17</v>
      </c>
      <c r="K16" s="7" t="n">
        <v>-0.46</v>
      </c>
      <c r="L16" s="7" t="n">
        <v>-1.26</v>
      </c>
    </row>
    <row r="17" spans="1:12">
      <c r="A17" s="3" t="s">
        <v>775</v>
      </c>
    </row>
    <row r="18" spans="1:12">
      <c r="A18" s="6" t="s">
        <v>769</v>
      </c>
    </row>
    <row r="19" spans="1:12">
      <c r="A19" s="3" t="s">
        <v>740</v>
      </c>
      <c r="K19" s="4" t="n">
        <v>1892744</v>
      </c>
      <c r="L19" s="4" t="n">
        <v>1892744</v>
      </c>
    </row>
    <row r="20" spans="1:12">
      <c r="A20" s="3" t="s">
        <v>776</v>
      </c>
    </row>
    <row r="21" spans="1:12">
      <c r="A21" s="6" t="s">
        <v>769</v>
      </c>
    </row>
    <row r="22" spans="1:12">
      <c r="A22" s="3" t="s">
        <v>740</v>
      </c>
      <c r="J22" s="4" t="n">
        <v>264000</v>
      </c>
      <c r="K22" s="4" t="n">
        <v>104000</v>
      </c>
      <c r="L22" s="4" t="n">
        <v>137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4"/>
  </cols>
  <sheetData>
    <row r="1" spans="1:2">
      <c r="A1" s="1" t="s">
        <v>777</v>
      </c>
      <c r="B1" s="2" t="s">
        <v>778</v>
      </c>
    </row>
    <row r="2" spans="1:2">
      <c r="A2" s="6" t="s">
        <v>779</v>
      </c>
    </row>
    <row r="3" spans="1:2">
      <c r="A3" s="3" t="s">
        <v>780</v>
      </c>
      <c r="B3" s="3" t="s">
        <v>695</v>
      </c>
    </row>
    <row r="4" spans="1:2">
      <c r="A4" s="3" t="s">
        <v>781</v>
      </c>
      <c r="B4" s="4" t="n">
        <v>3</v>
      </c>
    </row>
    <row r="5" spans="1:2">
      <c r="A5" s="3" t="s">
        <v>782</v>
      </c>
      <c r="B5" s="3" t="s">
        <v>3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3</v>
      </c>
      <c r="B1" s="2" t="s">
        <v>1</v>
      </c>
    </row>
    <row r="2" spans="1:4">
      <c r="B2" s="2" t="s">
        <v>2</v>
      </c>
      <c r="C2" s="2" t="s">
        <v>33</v>
      </c>
      <c r="D2" s="2" t="s">
        <v>79</v>
      </c>
    </row>
    <row r="3" spans="1:4">
      <c r="A3" s="6" t="s">
        <v>784</v>
      </c>
    </row>
    <row r="4" spans="1:4">
      <c r="A4" s="3" t="s">
        <v>785</v>
      </c>
      <c r="B4" s="5" t="n">
        <v>1329513</v>
      </c>
      <c r="C4" s="5" t="n">
        <v>3559869</v>
      </c>
      <c r="D4" s="5" t="n">
        <v>2117074</v>
      </c>
    </row>
    <row r="5" spans="1:4">
      <c r="A5" s="3" t="s">
        <v>786</v>
      </c>
      <c r="B5" s="4" t="n">
        <v>3919303</v>
      </c>
      <c r="C5" s="4" t="n">
        <v>15655262</v>
      </c>
      <c r="D5" s="4" t="n">
        <v>19741112</v>
      </c>
    </row>
    <row r="6" spans="1:4">
      <c r="A6" s="3" t="s">
        <v>787</v>
      </c>
      <c r="B6" s="4" t="n">
        <v>3856436</v>
      </c>
      <c r="C6" s="4" t="n">
        <v>17885618</v>
      </c>
      <c r="D6" s="4" t="n">
        <v>18298317</v>
      </c>
    </row>
    <row r="7" spans="1:4">
      <c r="A7" s="3" t="s">
        <v>788</v>
      </c>
      <c r="B7" s="4" t="n">
        <v>1392380</v>
      </c>
      <c r="C7" s="4" t="n">
        <v>1329513</v>
      </c>
      <c r="D7" s="4" t="n">
        <v>3559869</v>
      </c>
    </row>
    <row r="8" spans="1:4">
      <c r="A8" s="3" t="s">
        <v>789</v>
      </c>
    </row>
    <row r="9" spans="1:4">
      <c r="A9" s="6" t="s">
        <v>784</v>
      </c>
    </row>
    <row r="10" spans="1:4">
      <c r="A10" s="3" t="s">
        <v>785</v>
      </c>
      <c r="B10" s="4" t="n">
        <v>416826</v>
      </c>
      <c r="C10" s="4" t="n">
        <v>592202</v>
      </c>
      <c r="D10" s="4" t="n">
        <v>1035798</v>
      </c>
    </row>
    <row r="11" spans="1:4">
      <c r="A11" s="3" t="s">
        <v>786</v>
      </c>
      <c r="B11" s="4" t="n">
        <v>1816804</v>
      </c>
      <c r="C11" s="4" t="n">
        <v>6704055</v>
      </c>
      <c r="D11" s="4" t="n">
        <v>8887840</v>
      </c>
    </row>
    <row r="12" spans="1:4">
      <c r="A12" s="3" t="s">
        <v>787</v>
      </c>
      <c r="B12" s="4" t="n">
        <v>1798279</v>
      </c>
      <c r="C12" s="4" t="n">
        <v>6879431</v>
      </c>
      <c r="D12" s="4" t="n">
        <v>9331436</v>
      </c>
    </row>
    <row r="13" spans="1:4">
      <c r="A13" s="3" t="s">
        <v>788</v>
      </c>
      <c r="B13" s="4" t="n">
        <v>435351</v>
      </c>
      <c r="C13" s="4" t="n">
        <v>416826</v>
      </c>
      <c r="D13" s="4" t="n">
        <v>592202</v>
      </c>
    </row>
    <row r="14" spans="1:4">
      <c r="A14" s="3" t="s">
        <v>69</v>
      </c>
    </row>
    <row r="15" spans="1:4">
      <c r="A15" s="6" t="s">
        <v>784</v>
      </c>
    </row>
    <row r="16" spans="1:4">
      <c r="A16" s="3" t="s">
        <v>785</v>
      </c>
      <c r="B16" s="4" t="n">
        <v>4911</v>
      </c>
      <c r="C16" s="4" t="n">
        <v>25124</v>
      </c>
      <c r="D16" s="4" t="n">
        <v>56512</v>
      </c>
    </row>
    <row r="17" spans="1:4">
      <c r="A17" s="3" t="s">
        <v>786</v>
      </c>
      <c r="B17" s="4" t="n">
        <v>37503</v>
      </c>
      <c r="C17" s="4" t="n">
        <v>23536</v>
      </c>
      <c r="D17" s="4" t="n">
        <v>38135</v>
      </c>
    </row>
    <row r="18" spans="1:4">
      <c r="A18" s="3" t="s">
        <v>787</v>
      </c>
      <c r="B18" s="4" t="n">
        <v>26613</v>
      </c>
      <c r="C18" s="4" t="n">
        <v>43749</v>
      </c>
      <c r="D18" s="4" t="n">
        <v>69523</v>
      </c>
    </row>
    <row r="19" spans="1:4">
      <c r="A19" s="3" t="s">
        <v>788</v>
      </c>
      <c r="B19" s="4" t="n">
        <v>15801</v>
      </c>
      <c r="C19" s="4" t="n">
        <v>4911</v>
      </c>
      <c r="D19" s="4" t="n">
        <v>25124</v>
      </c>
    </row>
    <row r="20" spans="1:4">
      <c r="A20" s="3" t="s">
        <v>790</v>
      </c>
    </row>
    <row r="21" spans="1:4">
      <c r="A21" s="6" t="s">
        <v>784</v>
      </c>
    </row>
    <row r="22" spans="1:4">
      <c r="A22" s="3" t="s">
        <v>785</v>
      </c>
      <c r="B22" s="4" t="n">
        <v>907776</v>
      </c>
      <c r="C22" s="4" t="n">
        <v>2942543</v>
      </c>
      <c r="D22" s="4" t="n">
        <v>1024764</v>
      </c>
    </row>
    <row r="23" spans="1:4">
      <c r="A23" s="3" t="s">
        <v>786</v>
      </c>
      <c r="B23" s="4" t="n">
        <v>2064996</v>
      </c>
      <c r="C23" s="4" t="n">
        <v>8927671</v>
      </c>
      <c r="D23" s="4" t="n">
        <v>10815137</v>
      </c>
    </row>
    <row r="24" spans="1:4">
      <c r="A24" s="3" t="s">
        <v>787</v>
      </c>
      <c r="B24" s="4" t="n">
        <v>2031544</v>
      </c>
      <c r="C24" s="4" t="n">
        <v>10962438</v>
      </c>
      <c r="D24" s="4" t="n">
        <v>8897358</v>
      </c>
    </row>
    <row r="25" spans="1:4">
      <c r="A25" s="3" t="s">
        <v>788</v>
      </c>
      <c r="B25" s="4" t="n">
        <v>941228</v>
      </c>
      <c r="C25" s="4" t="n">
        <v>907776</v>
      </c>
      <c r="D25" s="4" t="n">
        <v>2942543</v>
      </c>
    </row>
    <row r="26" spans="1:4">
      <c r="A26" s="3" t="s">
        <v>791</v>
      </c>
    </row>
    <row r="27" spans="1:4">
      <c r="A27" s="6" t="s">
        <v>784</v>
      </c>
    </row>
    <row r="28" spans="1:4">
      <c r="A28" s="3" t="s">
        <v>785</v>
      </c>
      <c r="B28" s="4" t="n">
        <v>407992</v>
      </c>
      <c r="C28" s="4" t="n">
        <v>653894</v>
      </c>
      <c r="D28" s="4" t="n">
        <v>1045458</v>
      </c>
    </row>
    <row r="29" spans="1:4">
      <c r="A29" s="3" t="s">
        <v>786</v>
      </c>
      <c r="B29" s="4" t="n">
        <v>194873</v>
      </c>
      <c r="C29" s="4" t="n">
        <v>407992</v>
      </c>
      <c r="D29" s="4" t="n">
        <v>653855</v>
      </c>
    </row>
    <row r="30" spans="1:4">
      <c r="A30" s="3" t="s">
        <v>787</v>
      </c>
      <c r="B30" s="4" t="n">
        <v>407992</v>
      </c>
      <c r="C30" s="4" t="n">
        <v>653894</v>
      </c>
      <c r="D30" s="4" t="n">
        <v>1045419</v>
      </c>
    </row>
    <row r="31" spans="1:4">
      <c r="A31" s="3" t="s">
        <v>788</v>
      </c>
      <c r="B31" s="4" t="n">
        <v>194873</v>
      </c>
      <c r="C31" s="4" t="n">
        <v>407992</v>
      </c>
      <c r="D31" s="4" t="n">
        <v>653894</v>
      </c>
    </row>
    <row r="32" spans="1:4">
      <c r="A32" s="3" t="s">
        <v>792</v>
      </c>
    </row>
    <row r="33" spans="1:4">
      <c r="A33" s="6" t="s">
        <v>784</v>
      </c>
    </row>
    <row r="34" spans="1:4">
      <c r="A34" s="3" t="s">
        <v>785</v>
      </c>
      <c r="B34" s="4" t="n">
        <v>1697493</v>
      </c>
      <c r="C34" s="4" t="n">
        <v>2368808</v>
      </c>
      <c r="D34" s="4" t="n">
        <v>3218259</v>
      </c>
    </row>
    <row r="35" spans="1:4">
      <c r="A35" s="3" t="s">
        <v>786</v>
      </c>
      <c r="B35" s="4" t="n">
        <v>1741402</v>
      </c>
      <c r="C35" s="4" t="n">
        <v>1697493</v>
      </c>
      <c r="D35" s="4" t="n">
        <v>2368808</v>
      </c>
    </row>
    <row r="36" spans="1:4">
      <c r="A36" s="3" t="s">
        <v>787</v>
      </c>
      <c r="B36" s="4" t="n">
        <v>1697493</v>
      </c>
      <c r="C36" s="4" t="n">
        <v>2368808</v>
      </c>
      <c r="D36" s="4" t="n">
        <v>3218259</v>
      </c>
    </row>
    <row r="37" spans="1:4">
      <c r="A37" s="3" t="s">
        <v>788</v>
      </c>
      <c r="B37" s="4" t="n">
        <v>1741402</v>
      </c>
      <c r="C37" s="4" t="n">
        <v>1697493</v>
      </c>
      <c r="D37" s="4" t="n">
        <v>2368808</v>
      </c>
    </row>
    <row r="38" spans="1:4">
      <c r="A38" s="3" t="s">
        <v>70</v>
      </c>
    </row>
    <row r="39" spans="1:4">
      <c r="A39" s="6" t="s">
        <v>784</v>
      </c>
    </row>
    <row r="40" spans="1:4">
      <c r="A40" s="3" t="s">
        <v>785</v>
      </c>
      <c r="B40" s="4" t="n">
        <v>821259</v>
      </c>
      <c r="C40" s="4" t="n">
        <v>992296</v>
      </c>
      <c r="D40" s="4" t="n">
        <v>3030306</v>
      </c>
    </row>
    <row r="41" spans="1:4">
      <c r="A41" s="3" t="s">
        <v>786</v>
      </c>
      <c r="B41" s="4" t="n">
        <v>-151233</v>
      </c>
      <c r="C41" s="4" t="n">
        <v>952823</v>
      </c>
      <c r="D41" s="4" t="n">
        <v>2152014</v>
      </c>
    </row>
    <row r="42" spans="1:4">
      <c r="A42" s="3" t="s">
        <v>787</v>
      </c>
      <c r="B42" s="4" t="n">
        <v>169870</v>
      </c>
      <c r="C42" s="4" t="n">
        <v>1123860</v>
      </c>
      <c r="D42" s="4" t="n">
        <v>4190024</v>
      </c>
    </row>
    <row r="43" spans="1:4">
      <c r="A43" s="3" t="s">
        <v>788</v>
      </c>
      <c r="B43" s="5" t="n">
        <v>500156</v>
      </c>
      <c r="C43" s="5" t="n">
        <v>821259</v>
      </c>
      <c r="D43" s="5" t="n">
        <v>9922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79</v>
      </c>
    </row>
    <row r="3" spans="1:4">
      <c r="A3" s="6" t="s">
        <v>139</v>
      </c>
    </row>
    <row r="4" spans="1:4">
      <c r="A4" s="3" t="s">
        <v>128</v>
      </c>
      <c r="B4" s="5" t="n">
        <v>1181210</v>
      </c>
      <c r="C4" s="5" t="n">
        <v>-3244211</v>
      </c>
      <c r="D4" s="5" t="n">
        <v>-8799469</v>
      </c>
    </row>
    <row r="5" spans="1:4">
      <c r="A5" s="6" t="s">
        <v>140</v>
      </c>
    </row>
    <row r="6" spans="1:4">
      <c r="A6" s="3" t="s">
        <v>141</v>
      </c>
      <c r="B6" s="4" t="n">
        <v>81845</v>
      </c>
      <c r="C6" s="4" t="n">
        <v>151250</v>
      </c>
      <c r="D6" s="4" t="n">
        <v>320408</v>
      </c>
    </row>
    <row r="7" spans="1:4">
      <c r="A7" s="3" t="s">
        <v>142</v>
      </c>
      <c r="B7" s="4" t="n">
        <v>37503</v>
      </c>
      <c r="C7" s="4" t="n">
        <v>-20370</v>
      </c>
      <c r="D7" s="4" t="n">
        <v>-24721</v>
      </c>
    </row>
    <row r="8" spans="1:4">
      <c r="A8" s="3" t="s">
        <v>143</v>
      </c>
      <c r="B8" s="4" t="n">
        <v>0</v>
      </c>
      <c r="C8" s="4" t="n">
        <v>0</v>
      </c>
      <c r="D8" s="4" t="n">
        <v>-347490</v>
      </c>
    </row>
    <row r="9" spans="1:4">
      <c r="A9" s="3" t="s">
        <v>144</v>
      </c>
      <c r="B9" s="4" t="n">
        <v>1575</v>
      </c>
      <c r="C9" s="4" t="n">
        <v>852606</v>
      </c>
      <c r="D9" s="4" t="n">
        <v>74339</v>
      </c>
    </row>
    <row r="10" spans="1:4">
      <c r="A10" s="3" t="s">
        <v>145</v>
      </c>
      <c r="B10" s="4" t="n">
        <v>0</v>
      </c>
      <c r="C10" s="4" t="n">
        <v>220286</v>
      </c>
      <c r="D10" s="4" t="n">
        <v>90248</v>
      </c>
    </row>
    <row r="11" spans="1:4">
      <c r="A11" s="3" t="s">
        <v>146</v>
      </c>
      <c r="B11" s="4" t="n">
        <v>0</v>
      </c>
      <c r="C11" s="4" t="n">
        <v>194184</v>
      </c>
      <c r="D11" s="4" t="n">
        <v>48547</v>
      </c>
    </row>
    <row r="12" spans="1:4">
      <c r="A12" s="3" t="s">
        <v>147</v>
      </c>
      <c r="B12" s="4" t="n">
        <v>0</v>
      </c>
      <c r="C12" s="4" t="n">
        <v>970931</v>
      </c>
      <c r="D12" s="4" t="n">
        <v>322865</v>
      </c>
    </row>
    <row r="13" spans="1:4">
      <c r="A13" s="3" t="s">
        <v>147</v>
      </c>
      <c r="B13" s="4" t="n">
        <v>127972</v>
      </c>
      <c r="C13" s="4" t="n">
        <v>370527</v>
      </c>
      <c r="D13" s="4" t="n">
        <v>0</v>
      </c>
    </row>
    <row r="14" spans="1:4">
      <c r="A14" s="3" t="s">
        <v>148</v>
      </c>
      <c r="B14" s="4" t="n">
        <v>338540</v>
      </c>
      <c r="C14" s="4" t="n">
        <v>67398</v>
      </c>
      <c r="D14" s="4" t="n">
        <v>29035</v>
      </c>
    </row>
    <row r="15" spans="1:4">
      <c r="A15" s="3" t="s">
        <v>40</v>
      </c>
      <c r="B15" s="4" t="n">
        <v>890458</v>
      </c>
      <c r="C15" s="4" t="n">
        <v>-1583441</v>
      </c>
      <c r="D15" s="4" t="n">
        <v>-5342123</v>
      </c>
    </row>
    <row r="16" spans="1:4">
      <c r="A16" s="6" t="s">
        <v>149</v>
      </c>
    </row>
    <row r="17" spans="1:4">
      <c r="A17" s="3" t="s">
        <v>150</v>
      </c>
      <c r="B17" s="4" t="n">
        <v>-73128</v>
      </c>
      <c r="C17" s="4" t="n">
        <v>156616</v>
      </c>
      <c r="D17" s="4" t="n">
        <v>3249872</v>
      </c>
    </row>
    <row r="18" spans="1:4">
      <c r="A18" s="3" t="s">
        <v>151</v>
      </c>
      <c r="B18" s="4" t="n">
        <v>889319</v>
      </c>
      <c r="C18" s="4" t="n">
        <v>1944688</v>
      </c>
      <c r="D18" s="4" t="n">
        <v>3426077</v>
      </c>
    </row>
    <row r="19" spans="1:4">
      <c r="A19" s="3" t="s">
        <v>152</v>
      </c>
      <c r="B19" s="4" t="n">
        <v>231037</v>
      </c>
      <c r="C19" s="4" t="n">
        <v>-65898</v>
      </c>
      <c r="D19" s="4" t="n">
        <v>-206578</v>
      </c>
    </row>
    <row r="20" spans="1:4">
      <c r="A20" s="3" t="s">
        <v>153</v>
      </c>
      <c r="B20" s="4" t="n">
        <v>25902</v>
      </c>
      <c r="C20" s="4" t="n">
        <v>383542</v>
      </c>
      <c r="D20" s="4" t="n">
        <v>392366</v>
      </c>
    </row>
    <row r="21" spans="1:4">
      <c r="A21" s="3" t="s">
        <v>154</v>
      </c>
      <c r="B21" s="4" t="n">
        <v>0</v>
      </c>
      <c r="C21" s="4" t="n">
        <v>-430544</v>
      </c>
      <c r="D21" s="4" t="n">
        <v>8000</v>
      </c>
    </row>
    <row r="22" spans="1:4">
      <c r="A22" s="3" t="s">
        <v>155</v>
      </c>
      <c r="B22" s="4" t="n">
        <v>-2029797</v>
      </c>
      <c r="C22" s="4" t="n">
        <v>-3085478</v>
      </c>
      <c r="D22" s="4" t="n">
        <v>1484960</v>
      </c>
    </row>
    <row r="23" spans="1:4">
      <c r="A23" s="3" t="s">
        <v>156</v>
      </c>
      <c r="B23" s="4" t="n">
        <v>-978156</v>
      </c>
      <c r="C23" s="4" t="n">
        <v>1242282</v>
      </c>
      <c r="D23" s="4" t="n">
        <v>0</v>
      </c>
    </row>
    <row r="24" spans="1:4">
      <c r="A24" s="3" t="s">
        <v>157</v>
      </c>
      <c r="B24" s="4" t="n">
        <v>0</v>
      </c>
      <c r="C24" s="4" t="n">
        <v>147853</v>
      </c>
      <c r="D24" s="4" t="n">
        <v>0</v>
      </c>
    </row>
    <row r="25" spans="1:4">
      <c r="A25" s="3" t="s">
        <v>158</v>
      </c>
      <c r="B25" s="4" t="n">
        <v>20000</v>
      </c>
      <c r="C25" s="4" t="n">
        <v>0</v>
      </c>
      <c r="D25" s="4" t="n">
        <v>0</v>
      </c>
    </row>
    <row r="26" spans="1:4">
      <c r="A26" s="3" t="s">
        <v>159</v>
      </c>
      <c r="B26" s="4" t="n">
        <v>744280</v>
      </c>
      <c r="C26" s="4" t="n">
        <v>-1727779</v>
      </c>
      <c r="D26" s="4" t="n">
        <v>-5273664</v>
      </c>
    </row>
    <row r="27" spans="1:4">
      <c r="A27" s="6" t="s">
        <v>160</v>
      </c>
    </row>
    <row r="28" spans="1:4">
      <c r="A28" s="3" t="s">
        <v>161</v>
      </c>
      <c r="B28" s="4" t="n">
        <v>-113701</v>
      </c>
      <c r="C28" s="4" t="n">
        <v>-113495</v>
      </c>
      <c r="D28" s="4" t="n">
        <v>-69081</v>
      </c>
    </row>
    <row r="29" spans="1:4">
      <c r="A29" s="3" t="s">
        <v>162</v>
      </c>
      <c r="B29" s="4" t="n">
        <v>500</v>
      </c>
      <c r="C29" s="4" t="n">
        <v>13600</v>
      </c>
      <c r="D29" s="4" t="n">
        <v>72613</v>
      </c>
    </row>
    <row r="30" spans="1:4">
      <c r="A30" s="3" t="s">
        <v>163</v>
      </c>
      <c r="B30" s="4" t="n">
        <v>0</v>
      </c>
      <c r="C30" s="4" t="n">
        <v>0</v>
      </c>
      <c r="D30" s="4" t="n">
        <v>1170909</v>
      </c>
    </row>
    <row r="31" spans="1:4">
      <c r="A31" s="3" t="s">
        <v>164</v>
      </c>
      <c r="B31" s="4" t="n">
        <v>-113201</v>
      </c>
      <c r="C31" s="4" t="n">
        <v>-99895</v>
      </c>
      <c r="D31" s="4" t="n">
        <v>1174441</v>
      </c>
    </row>
    <row r="32" spans="1:4">
      <c r="A32" s="6" t="s">
        <v>165</v>
      </c>
    </row>
    <row r="33" spans="1:4">
      <c r="A33" s="3" t="s">
        <v>166</v>
      </c>
      <c r="B33" s="4" t="n">
        <v>3277885</v>
      </c>
      <c r="C33" s="4" t="n">
        <v>0</v>
      </c>
      <c r="D33" s="4" t="n">
        <v>0</v>
      </c>
    </row>
    <row r="34" spans="1:4">
      <c r="A34" s="3" t="s">
        <v>167</v>
      </c>
      <c r="B34" s="4" t="n">
        <v>-2700000</v>
      </c>
      <c r="C34" s="4" t="n">
        <v>2100000</v>
      </c>
      <c r="D34" s="4" t="n">
        <v>600000</v>
      </c>
    </row>
    <row r="35" spans="1:4">
      <c r="A35" s="3" t="s">
        <v>168</v>
      </c>
      <c r="B35" s="4" t="n">
        <v>-387559</v>
      </c>
      <c r="C35" s="4" t="n">
        <v>0</v>
      </c>
      <c r="D35" s="4" t="n">
        <v>-450656</v>
      </c>
    </row>
    <row r="36" spans="1:4">
      <c r="A36" s="3" t="s">
        <v>169</v>
      </c>
      <c r="B36" s="4" t="n">
        <v>-1000000</v>
      </c>
      <c r="C36" s="4" t="n">
        <v>0</v>
      </c>
      <c r="D36" s="4" t="n">
        <v>1000000</v>
      </c>
    </row>
    <row r="37" spans="1:4">
      <c r="A37" s="3" t="s">
        <v>170</v>
      </c>
      <c r="B37" s="4" t="n">
        <v>-22009</v>
      </c>
      <c r="C37" s="4" t="n">
        <v>-4063</v>
      </c>
      <c r="D37" s="4" t="n">
        <v>-7520</v>
      </c>
    </row>
    <row r="38" spans="1:4">
      <c r="A38" s="3" t="s">
        <v>171</v>
      </c>
      <c r="B38" s="4" t="n">
        <v>-831683</v>
      </c>
      <c r="C38" s="4" t="n">
        <v>2095937</v>
      </c>
      <c r="D38" s="4" t="n">
        <v>1141824</v>
      </c>
    </row>
    <row r="39" spans="1:4">
      <c r="A39" s="3" t="s">
        <v>172</v>
      </c>
      <c r="B39" s="4" t="n">
        <v>-200604</v>
      </c>
      <c r="C39" s="4" t="n">
        <v>268263</v>
      </c>
      <c r="D39" s="4" t="n">
        <v>-2957399</v>
      </c>
    </row>
    <row r="40" spans="1:4">
      <c r="A40" s="3" t="s">
        <v>173</v>
      </c>
      <c r="B40" s="4" t="n">
        <v>509884</v>
      </c>
      <c r="C40" s="4" t="n">
        <v>241621</v>
      </c>
      <c r="D40" s="4" t="n">
        <v>3199020</v>
      </c>
    </row>
    <row r="41" spans="1:4">
      <c r="A41" s="3" t="s">
        <v>174</v>
      </c>
      <c r="B41" s="4" t="n">
        <v>309280</v>
      </c>
      <c r="C41" s="4" t="n">
        <v>509884</v>
      </c>
      <c r="D41" s="4" t="n">
        <v>241621</v>
      </c>
    </row>
    <row r="42" spans="1:4">
      <c r="A42" s="6" t="s">
        <v>175</v>
      </c>
    </row>
    <row r="43" spans="1:4">
      <c r="A43" s="3" t="s">
        <v>176</v>
      </c>
      <c r="B43" s="4" t="n">
        <v>588205</v>
      </c>
      <c r="C43" s="4" t="n">
        <v>1380598</v>
      </c>
      <c r="D43" s="4" t="n">
        <v>25529</v>
      </c>
    </row>
    <row r="44" spans="1:4">
      <c r="A44" s="3" t="s">
        <v>177</v>
      </c>
      <c r="B44" s="4" t="n">
        <v>8460</v>
      </c>
      <c r="C44" s="4" t="n">
        <v>59107</v>
      </c>
      <c r="D44" s="4" t="n">
        <v>564</v>
      </c>
    </row>
    <row r="45" spans="1:4">
      <c r="A45" s="6" t="s">
        <v>178</v>
      </c>
    </row>
    <row r="46" spans="1:4">
      <c r="A46" s="3" t="s">
        <v>179</v>
      </c>
      <c r="B46" s="5" t="n">
        <v>0</v>
      </c>
      <c r="C46" s="5" t="n">
        <v>0</v>
      </c>
      <c r="D46" s="5" t="n">
        <v>1456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1:51Z</dcterms:created>
  <dcterms:modified xmlns:dcterms="http://purl.org/dc/terms/" xmlns:xsi="http://www.w3.org/2001/XMLSchema-instance" xsi:type="dcterms:W3CDTF">2017-02-28T16:21:51Z</dcterms:modified>
</cp:coreProperties>
</file>